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OPERATIO" sheetId="9" state="visible" r:id="rId9"/>
    <sheet xmlns:r="http://schemas.openxmlformats.org/officeDocument/2006/relationships" name="SIGNIFICANT ACCOUNTING POLICIES" sheetId="10" state="visible" r:id="rId10"/>
    <sheet xmlns:r="http://schemas.openxmlformats.org/officeDocument/2006/relationships" name="MINERAL PROPERTIES" sheetId="11" state="visible" r:id="rId11"/>
    <sheet xmlns:r="http://schemas.openxmlformats.org/officeDocument/2006/relationships" name="ROYALTY INTERESTS" sheetId="12" state="visible" r:id="rId12"/>
    <sheet xmlns:r="http://schemas.openxmlformats.org/officeDocument/2006/relationships" name="COMMITMENTS AND CONTINGENCIES" sheetId="13" state="visible" r:id="rId13"/>
    <sheet xmlns:r="http://schemas.openxmlformats.org/officeDocument/2006/relationships" name="STOCK OPTIONS"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PREFERRED STOCK"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TOCK OPTIONS (Tables)" sheetId="22" state="visible" r:id="rId22"/>
    <sheet xmlns:r="http://schemas.openxmlformats.org/officeDocument/2006/relationships" name="WARRANTS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MINERAL PROPERTIES (Details Nar" sheetId="26" state="visible" r:id="rId26"/>
    <sheet xmlns:r="http://schemas.openxmlformats.org/officeDocument/2006/relationships" name="ROYALTY INTERESTS (Details Narr" sheetId="27" state="visible" r:id="rId27"/>
    <sheet xmlns:r="http://schemas.openxmlformats.org/officeDocument/2006/relationships" name="STOCK OPTIONS (Details - Option" sheetId="28" state="visible" r:id="rId28"/>
    <sheet xmlns:r="http://schemas.openxmlformats.org/officeDocument/2006/relationships" name="STOCK OPTIONS (Details Narrativ" sheetId="29" state="visible" r:id="rId29"/>
    <sheet xmlns:r="http://schemas.openxmlformats.org/officeDocument/2006/relationships" name="COMMON STOCK (Details Narrative" sheetId="30" state="visible" r:id="rId30"/>
    <sheet xmlns:r="http://schemas.openxmlformats.org/officeDocument/2006/relationships" name="WARRANTS (Details - Warrant act" sheetId="31" state="visible" r:id="rId31"/>
    <sheet xmlns:r="http://schemas.openxmlformats.org/officeDocument/2006/relationships" name="WARRANTS (Details - Warrants by" sheetId="32" state="visible" r:id="rId32"/>
    <sheet xmlns:r="http://schemas.openxmlformats.org/officeDocument/2006/relationships" name="WARRANTS (Details Narrative)" sheetId="33" state="visible" r:id="rId33"/>
    <sheet xmlns:r="http://schemas.openxmlformats.org/officeDocument/2006/relationships" name="PREFERRED STOCK (Details Narrat" sheetId="34" state="visible" r:id="rId34"/>
    <sheet xmlns:r="http://schemas.openxmlformats.org/officeDocument/2006/relationships" name="RELATED PARTY TRANSACTIONS (Det"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2919</t>
        </is>
      </c>
      <c r="C12" s="4" t="inlineStr">
        <is>
          <t xml:space="preserve"> </t>
        </is>
      </c>
    </row>
    <row r="13">
      <c r="A13" s="4" t="inlineStr">
        <is>
          <t>Entity Registrant Name</t>
        </is>
      </c>
      <c r="B13" s="4" t="inlineStr">
        <is>
          <t>PATRIOT GOLD CORP.</t>
        </is>
      </c>
      <c r="C13" s="4" t="inlineStr">
        <is>
          <t xml:space="preserve"> </t>
        </is>
      </c>
    </row>
    <row r="14">
      <c r="A14" s="4" t="inlineStr">
        <is>
          <t>Entity Central Index Key</t>
        </is>
      </c>
      <c r="B14" s="4" t="inlineStr">
        <is>
          <t>0001080448</t>
        </is>
      </c>
      <c r="C14" s="4" t="inlineStr">
        <is>
          <t xml:space="preserve"> </t>
        </is>
      </c>
    </row>
    <row r="15">
      <c r="A15" s="4" t="inlineStr">
        <is>
          <t>Entity Tax Identification Number</t>
        </is>
      </c>
      <c r="B15" s="4" t="inlineStr">
        <is>
          <t>86-094704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1 Ryland St.</t>
        </is>
      </c>
      <c r="C17" s="4" t="inlineStr">
        <is>
          <t xml:space="preserve"> </t>
        </is>
      </c>
    </row>
    <row r="18">
      <c r="A18" s="4" t="inlineStr">
        <is>
          <t>Entity Address, Address Line Two</t>
        </is>
      </c>
      <c r="B18" s="4" t="inlineStr">
        <is>
          <t>Suite 18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456-956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0354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ies, Goldbase and Patriot Gold Canada. Collectively, they are referred
to herein as “the Company”. Inter-company accounts and transactions have been eliminated. Management’s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all applicable estimates and adjustments
are appropriate. Actual results could differ from those estimates. Going Concern Management believes they will have sufficient
funds to support their business based on the following: (a) collection of revenues derived from the Moss royalty; (b) the Company's marketable
securities are relatively liquid; (c) current cash on hand is sufficient to cover estimated minimum operational costs for the next 12
months. 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No costs have been
capitalized through June 30, 2024. Cash and Cash Equivalents The Company considers all investment
instruments purchased with a maturity of three months or less to be cash equivalents to the extent the funds are not being held for
investment purposes. The Company has no Marketable Securities Equity investments with readily determinable fair
values are measured at fair value. Equity investments without readily determinable fair values are measured using the equity method or
measured at costs with adjustments for observable changes in price or impairments (referred to as the measurement alternative). We currently
do not have investments without readily determinable fair values. We perform a qualitative assessment on a periodic basis and recognize
an impairment if there are sufficient indicators that the fair value of the investment is less than carrying value. Changes in value are
recorded in Other income (expense), net. Royalties Receivables Royalties Receivables consist of amounts due from
Golden Vertex related to the net smelter return royalty on the Moss Mine in Arizona (see Note 4). An allowance for uncollectible receivables
is based upon the amount of losses expected to be incurred in the collection of these royalties pursuant to the guidance outlined in ASU
2016-13, Financial Instruments – Credit Losses 809,110 358,645 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 Concentration of Credit Risk The Company has no off-balance-sheet concentrations
of credit risk such as foreign exchange contracts, options contracts or other foreign hedging arrangements. Financial instruments that
potentially subject the Company to concentration of credit risk consist principally of cash deposits. The Company maintains the majority
of its cash balances with two financial institutions in the form of demand deposits. Accounts at banks in the United States are insured
by the Federal Deposit Insurance Corporation (“FDIC”) up to $250,000, while accounts at banks in Canada are insured by the
Canada Deposit Insurance Corporation (“CDIC”) up to $100,000. At June 30, 2024 and December 31, 2023, the Company had $ 867,299 1,475,743 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As of June 30, 2024 and 2023, all of the outstanding
stock options and warrants were excluded from the computation of diluted shares outstanding as they would have had an anti-dilutive impact
on the Company’s income from continuing operations. Comprehensive Income Comprehensive income consists of net income and
other gains and losses affecting shareholders’ equity that, under generally accepted accounting principles, are excluded from net
income. For the Company, such items consist primarily of foreign currency translation gains and losses. 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free interest rates. The Company accounts for non-employee stock-based
awards in accordance with the Accounting Standards Update (ASU) 2018-07, Compensation—Stock Compensation (Topic 718): Stock-based Compensation The Company accounts for equity-based transactions
with nonemployees awards in accordance with the Accounting Standards Update (ASU) 2018-07, Compensation—Stock Compensation (Topic
718): The Company accounts for employee stock-based
compensation in accordance with the guidance of FASB ASC Topic 718, Compensation—Stock Compensation, The Company has granted Restricted Common Stock,
where the Restricted Common Stock is restricted for a period of three years following the date of grant. During the three-year period
the recipient may not sell or otherwise dispose of the shares. The Company has applied a discount for illiquidity to the price of the
Company’s stock when determining the amount of expense to be recorded for the Restricted Common Stock issuance. The discount for
illiquidity for the Restricted Common Stock was estimated on the date of grant by taking the average close price of the freely traded
common shares for the period in which the services were provided, and applying an illiquidity discount of 10% for each multiple that the
total Restricted Common Stock is of the average daily volume for the period, to a maximum of 50%. Fair Value of Financial Instruments The carrying value of the Company's financial
instruments, including prepaids, accounts payable and accrued liabilities, at June 30, 2024 and December 31, 2023 approximates their fair
values due to the short-term nature of these financial instruments. Management is of the opinion that the Company is not exposed to significant
interest or credit risks arising from these financial instruments. The Company carries other company’s equity instruments at fair
value as required by U.S. GAAP, which are valued using level 1 inputs under the fair value hierarch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Fair Value Hierarchy 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Level 1 Level 2. Level 3 Assets measured at fair value on a recurring basis
by level within the fair value hierarchy are as follows:
Schedule of assets measured at fair value on a recurring basis
Fair
Value Measurement at Fair
Value Measurement at
June
30, 2024 December
31, 2023
Using Total Using Total
Assets:
Equity securities with readily determinable fair values $ 25,965 $ 25,965 $ 32,237 $ 32,237 Revenue Recognition The Company has adopted Financial Accounting Standards
Board (“FASB”) Accounting Standards Codification Topic 606, Revenue from Contracts with Customers 3
1. Identify the contract with the customer. The contract with Golden Vertex is documented in the Purchase and Sale Agreement dated 5/12/16 and the Royalty Deed dated 5/25/16.
2. Identify the performance obligations in the contract. The performance obligation in the contract required Patriot to relinquish its 30% interest in the Moss Mine. The Company conveyed all of its right, title and interest in those certain patented and unpatented lode mining claims situated in the Oatman Mining District, Mohave County, Arizona together with all extralateral and other associated rights, water rights, tenements, hereditaments and appurtenances belonging or appertaining thereto, and all rights-of-way, easements, rights of access and ingress to and egress from the claims appurtenant thereto, and in which the Company had any interest.
3. Determine the transaction price. The transaction price was C$1,500,000 plus 3% of the Net Smelter Returns on the future production of the Moss Mine. See Note 3 for definition of Net Smelter Returns.
4. Allocate the transaction price to the performance obligations in the contract. The Company only has one performance obligation, the transfer of the rights to the Moss Mine, which has already been fulfilled.
5. Recognize revenue when (or as) the entity satisfies a performance obligation. The C$1,500,000 was recognized as a sale of the mining rights in 2016, resulting in a gain from the disposition of the property. The 3% net smelter returns royalty are recognized as revenue in the period that Golden Vertex produces and sells minerals from the Moss Mine, which began in March 2018. The royalties that have been received to date have been highly variable, as the amounts are dependent upon the monthly production, the demand of the buyers, the spot price of gold and silver, the costs associated with refining and transporting the product, etc. As such, management has determined that the revenue recognition shall be treated as variable consideration as defined in ASC 606. Variable consideration should only be recognized to the extent that it is probable that a significant reversal of revenue will not occur when the uncertainty associated with the variable consideration is subsequently resolved. Given the fact that royalties to date have been highly variable with a great degree of uncertainty, and any attempts to estimate future revenue would likely result in a significant reversal of revenue, royalty revenue will be recognized when payments and settlement statements are received from Golden Vertex, in the period for which the sales were made by Golden Vertex. It is at that time that any uncertainty related to royalty payments is resolved. The Company applied ASC 606 using the modified retrospective method applied to contracts not yet completed as of the date of adoption. Related Party Transactions A related party is generally defined as (i) any
person who holds 10% or more of the Company’s securities and their immediate families, (ii) the Company’s management, (iii)
an entity or person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come Taxes The Company follows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ASC 740-10-25 (“ASC
740-10-25”) with regard to uncertainty of income tax position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6 Months Ended</t>
        </is>
      </c>
    </row>
    <row r="2">
      <c r="B2" s="2" t="inlineStr">
        <is>
          <t>Jun. 30, 2024</t>
        </is>
      </c>
    </row>
    <row r="3">
      <c r="A3" s="3" t="inlineStr">
        <is>
          <t>Extractive Industries [Abstract]</t>
        </is>
      </c>
      <c r="B3" s="4" t="inlineStr">
        <is>
          <t xml:space="preserve"> </t>
        </is>
      </c>
    </row>
    <row r="4">
      <c r="A4" s="4" t="inlineStr">
        <is>
          <t>MINERAL PROPERTIES</t>
        </is>
      </c>
      <c r="B4" s="4" t="inlineStr">
        <is>
          <t xml:space="preserve">NOTE 3 – MINERAL PROPERTIES Vernal Property The Vernal Property is located approximately 140
miles east-southeast of Reno, Nevada on the west side of the Shoshone Mountains. The Company holds the property via 12 248 100,967 950 0 Moss Mine Property In 2004, the Company obtained a 100% interest
in a number of patented and unpatented mining claims known as the Moss Mine property located in the Oatman Mining District of Mohave county
Arizona. In 2011, the Company entered into an Exploration and Option to Enter Joint Venture Agreement (the “Moss Agreement”),
with Idaho State Gold Company, LLC, (“ISGC”) whereby the Company granted the option and right to earn a vested seventy percent
(70%) interest in the property and the right and option to form a joint venture for the management and ownership of the properties called
the Moss Mine, Mohave County, Arizona. Subsequently, ISGC transferred its rights to Elevation Gold Mining Corporation. (“Elevation”),
formerly known as Northern Vertex Mining Corporation. In 2016, it was determined that Northern Vertex had met the required conditions
to earn an undivided 70% interest in the Moss Mine. As such, the Company entered into a material definitive Agreement for Purchase and
Sale of Mining Claims and Escrow Instructions (the “Purchase and Sale Agreement”) with Golden Vertex Corp., an Arizona corporation
(“Golden Vertex,” a wholly-owned Subsidiary of Northern Vertex) whereby Golden Vertex agreed to purchase the Company’s
remaining 30% working interest in the Moss Mine for $1,155,600 (C$1,500,000) plus a 3% net smelter return (“NSR”) royalty.
See Note 4 and Note 11 for additional information regarding the royalty from the Moss Mine. Windy Peak Property The Windy Peak Property, (“Windy Peak”)
consists of 118 2,360 1,980,533 351,572 78,867 Rainbow Mountain Property The Rainbow Mountain gold project consisted of
81 1,620 7,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OYALTY INTERESTS</t>
        </is>
      </c>
      <c r="B1" s="2" t="inlineStr">
        <is>
          <t>6 Months Ended</t>
        </is>
      </c>
    </row>
    <row r="2">
      <c r="B2" s="2" t="inlineStr">
        <is>
          <t>Jun. 30, 2024</t>
        </is>
      </c>
    </row>
    <row r="3">
      <c r="A3" s="3" t="inlineStr">
        <is>
          <t>Royalty Interests</t>
        </is>
      </c>
      <c r="B3" s="4" t="inlineStr">
        <is>
          <t xml:space="preserve"> </t>
        </is>
      </c>
    </row>
    <row r="4">
      <c r="A4" s="4" t="inlineStr">
        <is>
          <t>ROYALTY INTERESTS</t>
        </is>
      </c>
      <c r="B4" s="4" t="inlineStr">
        <is>
          <t xml:space="preserve">NOTE 4 – ROYALTY INTERESTS Pursuant to the Purchase and Sale Agreement with
Golden Vertex, the Company has a 3 Revenue recognition criteria is outline in Note
2 above. However, ASC 606-10-25-1(e) requires the Company to assess whether it is probable that it will collect substantially all of the
revenue. On August 1, 2024, Elevation, the parent company
of Golden Vertex, announced its intention to file a petition under chapter 15 of the US Bankruptcy Code with the US Bankruptcy Court for
the District of Arizona. As a result, it raises the question as to the collectability of Patriot’s earned royalties which remain
outstanding. Therefore, no 515,338 361,523 920,585 Pursuant to the Bruner Purchase and Sale Agreement
with Canamex Resources (“Buyer”) dated April 25, 2017, the Company has a 2 no In March 2019, the Company purchased a Vanadium
Oxide royalty interest from a related party. In exchange for a non-refundable payment of $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In the ordinary course of business, we may be
exposed to claims and threatened litigation, and use various methods to resolve these matters in a manner that we believe serves the best
interest of our shareholders and other constituents. When a loss is probable, we disclose the amount of probable loss, or disclose a range
of reasonably possible losses if they are material and we are able to estimate such a range. If we cannot provide an estimate, we explain
the factors that prevent us from doing so. We believe the recorded reserves in our consolidated financial statements are adequate in light
of the probable and estimable liabilities. In January 2024, the Company was notified that Golden Vertex has suspended royalty payments
to Patriot in order to preserve liquidity. In April 2024, the Company filed a complaint in the Maricopa County Superior Court for payment
of the amounts owed pursuant to the NSR royalty. Golden Vertex has not disputed the facts or details surrounding the Company’s complaint,
and the Company expects to prevail in this matter. We do not presently believe that any other claims
or litigation will be material to our results of operations, cash flows, or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t>
        </is>
      </c>
      <c r="B4" s="4" t="inlineStr">
        <is>
          <t xml:space="preserve">NOTE 6 – STOCK OPTIONS The Company’s Board of Directors adopted
the 2019 Stock Option Plan (the “2019 Plan”) in July 2019 and the 2014 Stock Option Plan (the “2014 Plan”) in
June 2014. There were no The 2019 Plan and the 2014 Plan reserve and make
available for grant common stock shares of up to 9,500,000 5,000,000 Options granted to officers or employees under
the plans may be incentive stock options or non-qualified stock options. Options granted to directors, consultants, and independent contractors
are limited to non-qualified stock options. The plans are administered by the Board of Directors
or a committee designated by the Board of Directors. Subject to specified limitations, the Board of Directors or the Committee has full
authority to grant options and establish the terms and conditions for vesting and exercise thereof. However, the aggregate fair market
value (determined at the time the option is granted) of the shares with respect to which incentive stock options are exercisable for the
first time by an optionee during any calendar year cannot exceed $ 100,000 Options granted pursuant to the plans are exercisable
within ten years after the date of grant. The exercise price per share of common stock for options granted shall be determined by the
Board of Directors or the designated committee, except for incentive stock options granted to a holder of ten percent or more of Patriot's
common stock, for whom the exercise price per share will not be less than 110% of the fair market value. As of June 30, 2024, there were 9,500,000 185,000 Stock Option Activity The fair value of each stock option is estimated
at the date of grant using the Black-Scholes option pricing model. No options were granted in the six months ended June 30, 2024.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following table summarizes stock option activity and related information
for the period ended June 30, 2024:
Schedule of stock option activity
Number of Weighted Weighted Aggregate
Balance December 31, 2022 10,340,000 $ 0.10 4.72 $ 0.00
Option granted –
Options cancelled / expired – – – –
Options exercised –
Balance December 31, 2023 10,340,000 $ 0.10 3.72 $ 0.00
Option granted –
Options cancelled / expired (2,000,000 ) – – –
Options exercised –
Balance June 30, 2024 8,340,000 $ 0.10 4.00 $ 0.00
Exercisable at June 30, 2024 8,340,000 $ 0.10 4.00 $ 0.00 Th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NOTE 7 – COMMON STOCK The Company may issue up to 400,000,000 .001 61,354,539 he restricted
common stock is restricted for a period of three years following the date of grant. During the three-year period the recipient may not
sell or otherwise dispose of the shares. In 2022, Trevor Newton opted to receive his director
fees for 2022 – 2024 in the form of shares in lieu of cash. See Note 10 for further details. On January 1, 2024, the Board of Directors approved
the cancellation of 8,000,000 0 On November 28, 2023, the Board of Directors approved
the re-purchase and cancellation of 2,095,148 0.15 314,272 On August 16, 2023, the Board of Directors approved
the re-purchase and cancellation of 2,000,000 0.072 144,000 On May 5, 2023, the Board of Directors approved
the re-purchase and cancellation of 1,041,893 0.0605 63,035 On March 1, 2023, the Board of Directors approved
the re-purchase and cancellation of 3,350,313 0.15 502,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 xml:space="preserve">NOTE 8 – WARRANTS The following table summarizes warrant activity during the period
ended June 30, 2024. All outstanding warrants were exercisable during this period.
Schedule of warrant activity
Number of Weighted Average
Outstanding December 31, 2022 9,640,000 $ 0.13
Issued – –
Canceled / exercised – –
Expired – –
Outstanding December 31, 2023 9,640,000 0.13
Issued – –
Canceled / exercised – –
Expired – –
Outstanding June 30, 2024 9,640,000 $ 0.13 In April 2019, warrants for 8,000,000 705,000 The following tables summarizes outstanding warrants
as of June 30, 2024, all of which are exercisable:
Schedule of outstanding warrants and exercisable
Warrants Outstanding and Exercisable
Range of Exercise Prices Number of Weighted Remaining
$0.05 - $0.08 320,000 $0.08 8.42
$0.09 - $0.14 6,320,000 $0.11 5.15
$0.15 - $0.21 3,000,000 $0.16 4.55
Total Outstanding June 30, 2024 9,6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5"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9 – PREFERRED STOCK As of June 30, 2024, there are 29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Mr. Zachary Black, a Board Member, provides geological
consulting services to the Company pursuant to a consulting agreement. He is paid on an hourly basis for his services and reimbursed
for his out-of-pocket expenses in performing such consulting services. For the six months ended June 30, 2024 and 2023, Mr. Black was
paid fees in the amount of $ 7,166 46,375 Mr. Robert Coale, a Board Member, provides geological
consulting services to the Company pursuant to a consulting agreement. He is paid on an hourly basis for his services and reimbursed
for his out-of-pocket expenses in performing such consulting services. For the six months ended June 30, 2024 and 2023, there were no Mr. Trevor Newton, President, Chief Financial
Officer, Secretary, Treasurer and Director of the Company, provides consulting services to the Company pursuant to a consulting agreement.
He is paid on an hourly basis for his services and reimbursed for his out-of-pocket expenses in performing such consulting services. For
the six months ended June 30, 2024 and 2023 Mr. Newton was paid fees in the amount of $ 234,712 238,386 In April 2019, an unrelated third party exercised
warrants for 8,000,000 705,000 Board members are paid fees of $ 70,000 6,461,539 0.0325 70,000 35,000 105,000 105,000 The Company owns 2,760,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In July 2024, the Board of Directors approved
the re-purchase and cancellation of 1,000,000 shares at $0.09336 per share for an aggregate price of $93,360. On August 1, 2024, Elevation, the parent company
of Golden Vertex, announced that it had obtained an order (the “Initial Order”) of the Supreme Court of British Columbia granting
it creditor protection under the provisions of the Companies’ Creditors Arrangement Act. Under the Initial Order, KSV Restructuring
Inc. (the “Monitor”) was appointed as the monitor of Elevation. In order to obtain similar protection in the United States,
Elevation announced that it would be filing a petition under Chapter 15 of the US Bankruptcy Code with the US Bankruptcy Court for the
District of Arizona. The Initial Order included, among other things, a stay of creditor claims and proceedings. This may affect Patriot's
receivables discussed in Note 2 and litigation discussed in Note 5. While under creditor protection, Elevation intends to continue the
operations of the beneficiation facilities at the Moss Mine but temporarily cease active mining from the open pit, in order to allow Elevation
to meet its cash needs during the restructuring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008888</v>
      </c>
      <c r="C3" s="6" t="n">
        <v>1701720</v>
      </c>
    </row>
    <row r="4">
      <c r="A4" s="4" t="inlineStr">
        <is>
          <t>Marketable securities</t>
        </is>
      </c>
      <c r="B4" s="5" t="n">
        <v>25965</v>
      </c>
      <c r="C4" s="5" t="n">
        <v>32237</v>
      </c>
    </row>
    <row r="5">
      <c r="A5" s="4" t="inlineStr">
        <is>
          <t>Royalty receivables, net of allowance for uncollectible receivables</t>
        </is>
      </c>
      <c r="B5" s="5" t="n">
        <v>269704</v>
      </c>
      <c r="C5" s="5" t="n">
        <v>358645</v>
      </c>
    </row>
    <row r="6">
      <c r="A6" s="4" t="inlineStr">
        <is>
          <t>Prepaid expenses</t>
        </is>
      </c>
      <c r="B6" s="5" t="n">
        <v>67945</v>
      </c>
      <c r="C6" s="5" t="n">
        <v>161439</v>
      </c>
    </row>
    <row r="7">
      <c r="A7" s="4" t="inlineStr">
        <is>
          <t>Total current assets</t>
        </is>
      </c>
      <c r="B7" s="5" t="n">
        <v>1372502</v>
      </c>
      <c r="C7" s="5" t="n">
        <v>2254041</v>
      </c>
    </row>
    <row r="8">
      <c r="A8" s="3" t="inlineStr">
        <is>
          <t>Long-term assets:</t>
        </is>
      </c>
      <c r="B8" s="4" t="inlineStr">
        <is>
          <t xml:space="preserve"> </t>
        </is>
      </c>
      <c r="C8" s="4" t="inlineStr">
        <is>
          <t xml:space="preserve"> </t>
        </is>
      </c>
    </row>
    <row r="9">
      <c r="A9" s="4" t="inlineStr">
        <is>
          <t>Deferred tax asset, net of valuation allowance</t>
        </is>
      </c>
      <c r="B9" s="5" t="n">
        <v>1059000</v>
      </c>
      <c r="C9" s="5" t="n">
        <v>1059000</v>
      </c>
    </row>
    <row r="10">
      <c r="A10" s="4" t="inlineStr">
        <is>
          <t>Total long-term assets</t>
        </is>
      </c>
      <c r="B10" s="5" t="n">
        <v>1059000</v>
      </c>
      <c r="C10" s="5" t="n">
        <v>1059000</v>
      </c>
    </row>
    <row r="11">
      <c r="A11" s="4" t="inlineStr">
        <is>
          <t>Total assets</t>
        </is>
      </c>
      <c r="B11" s="5" t="n">
        <v>2431502</v>
      </c>
      <c r="C11" s="5" t="n">
        <v>3313041</v>
      </c>
    </row>
    <row r="12">
      <c r="A12" s="3" t="inlineStr">
        <is>
          <t>Current liabilities:</t>
        </is>
      </c>
      <c r="B12" s="4" t="inlineStr">
        <is>
          <t xml:space="preserve"> </t>
        </is>
      </c>
      <c r="C12" s="4" t="inlineStr">
        <is>
          <t xml:space="preserve"> </t>
        </is>
      </c>
    </row>
    <row r="13">
      <c r="A13" s="4" t="inlineStr">
        <is>
          <t>Accounts payable and accrued liabilities</t>
        </is>
      </c>
      <c r="B13" s="5" t="n">
        <v>14648</v>
      </c>
      <c r="C13" s="5" t="n">
        <v>39229</v>
      </c>
    </row>
    <row r="14">
      <c r="A14" s="4" t="inlineStr">
        <is>
          <t>Accounts payable and accrued liabilities – related parties</t>
        </is>
      </c>
      <c r="B14" s="5" t="n">
        <v>251427</v>
      </c>
      <c r="C14" s="5" t="n">
        <v>238836</v>
      </c>
    </row>
    <row r="15">
      <c r="A15" s="4" t="inlineStr">
        <is>
          <t>Total current liabilities</t>
        </is>
      </c>
      <c r="B15" s="5" t="n">
        <v>266075</v>
      </c>
      <c r="C15" s="5" t="n">
        <v>278065</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001; 400,000,000 shares authorized; 61,354,539 and 69,354,539 shares issued and outstanding at June 30, 2024 and December 31, 2023, respectively</t>
        </is>
      </c>
      <c r="B18" s="5" t="n">
        <v>61355</v>
      </c>
      <c r="C18" s="5" t="n">
        <v>69355</v>
      </c>
    </row>
    <row r="19">
      <c r="A19" s="4" t="inlineStr">
        <is>
          <t>Treasury stock (100,000 shares)</t>
        </is>
      </c>
      <c r="B19" s="5" t="n">
        <v>-9093</v>
      </c>
      <c r="C19" s="5" t="n">
        <v>-9093</v>
      </c>
    </row>
    <row r="20">
      <c r="A20" s="4" t="inlineStr">
        <is>
          <t>Additional paid-in capital</t>
        </is>
      </c>
      <c r="B20" s="5" t="n">
        <v>28208259</v>
      </c>
      <c r="C20" s="5" t="n">
        <v>28200259</v>
      </c>
    </row>
    <row r="21">
      <c r="A21" s="4" t="inlineStr">
        <is>
          <t>Common shares to be issued</t>
        </is>
      </c>
      <c r="B21" s="5" t="n">
        <v>22400</v>
      </c>
      <c r="C21" s="5" t="n">
        <v>22400</v>
      </c>
    </row>
    <row r="22">
      <c r="A22" s="4" t="inlineStr">
        <is>
          <t>Accumulated other comprehensive income (loss)</t>
        </is>
      </c>
      <c r="B22" s="5" t="n">
        <v>-15480</v>
      </c>
      <c r="C22" s="5" t="n">
        <v>-15414</v>
      </c>
    </row>
    <row r="23">
      <c r="A23" s="4" t="inlineStr">
        <is>
          <t>Accumulated deficit</t>
        </is>
      </c>
      <c r="B23" s="5" t="n">
        <v>-26102304</v>
      </c>
      <c r="C23" s="5" t="n">
        <v>-25232821</v>
      </c>
    </row>
    <row r="24">
      <c r="A24" s="4" t="inlineStr">
        <is>
          <t>Total stockholders' equity</t>
        </is>
      </c>
      <c r="B24" s="5" t="n">
        <v>2165427</v>
      </c>
      <c r="C24" s="5" t="n">
        <v>3034976</v>
      </c>
    </row>
    <row r="25">
      <c r="A25" s="4" t="inlineStr">
        <is>
          <t>Total liabilities and stockholders' equity</t>
        </is>
      </c>
      <c r="B25" s="5" t="n">
        <v>2431502</v>
      </c>
      <c r="C25" s="5" t="n">
        <v>3313041</v>
      </c>
    </row>
    <row r="26">
      <c r="A26" s="4" t="inlineStr">
        <is>
          <t>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0</v>
      </c>
      <c r="C28" s="5" t="n">
        <v>0</v>
      </c>
    </row>
    <row r="29">
      <c r="A29" s="4" t="inlineStr">
        <is>
          <t>Series A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6" t="n">
        <v>290</v>
      </c>
      <c r="C31" s="6" t="n">
        <v>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ies, Goldbase and Patriot Gold Canada. Collectively, they are referred
to herein as “the Company”. Inter-company accounts and transactions have been eliminated. </t>
        </is>
      </c>
    </row>
    <row r="5">
      <c r="A5" s="4" t="inlineStr">
        <is>
          <t>Management’s Estimates and Assumptions</t>
        </is>
      </c>
      <c r="B5" s="4" t="inlineStr">
        <is>
          <t xml:space="preserve">Management’s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all applicable estimates and adjustments
are appropriate. Actual results could differ from those estimates. </t>
        </is>
      </c>
    </row>
    <row r="6">
      <c r="A6" s="4" t="inlineStr">
        <is>
          <t>Going Concern</t>
        </is>
      </c>
      <c r="B6" s="4" t="inlineStr">
        <is>
          <t xml:space="preserve">Going Concern Management believes they will have sufficient
funds to support their business based on the following: (a) collection of revenues derived from the Moss royalty; (b) the Company's marketable
securities are relatively liquid; (c) current cash on hand is sufficient to cover estimated minimum operational costs for the next 12
months. </t>
        </is>
      </c>
    </row>
    <row r="7">
      <c r="A7" s="4" t="inlineStr">
        <is>
          <t>Exploration and Development Costs</t>
        </is>
      </c>
      <c r="B7" s="4" t="inlineStr">
        <is>
          <t xml:space="preserve">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No costs have been
capitalized through June 30, 2024. </t>
        </is>
      </c>
    </row>
    <row r="8">
      <c r="A8" s="4" t="inlineStr">
        <is>
          <t>Cash and Cash Equivalents</t>
        </is>
      </c>
      <c r="B8" s="4" t="inlineStr">
        <is>
          <t xml:space="preserve">Cash and Cash Equivalents The Company considers all investment
instruments purchased with a maturity of three months or less to be cash equivalents to the extent the funds are not being held for
investment purposes. The Company has no </t>
        </is>
      </c>
    </row>
    <row r="9">
      <c r="A9" s="4" t="inlineStr">
        <is>
          <t>Marketable Securities</t>
        </is>
      </c>
      <c r="B9" s="4" t="inlineStr">
        <is>
          <t xml:space="preserve">Marketable Securities Equity investments with readily determinable fair
values are measured at fair value. Equity investments without readily determinable fair values are measured using the equity method or
measured at costs with adjustments for observable changes in price or impairments (referred to as the measurement alternative). We currently
do not have investments without readily determinable fair values. We perform a qualitative assessment on a periodic basis and recognize
an impairment if there are sufficient indicators that the fair value of the investment is less than carrying value. Changes in value are
recorded in Other income (expense), net. </t>
        </is>
      </c>
    </row>
    <row r="10">
      <c r="A10" s="4" t="inlineStr">
        <is>
          <t>Royalties Receivables</t>
        </is>
      </c>
      <c r="B10" s="4" t="inlineStr">
        <is>
          <t xml:space="preserve">Royalties Receivables Royalties Receivables consist of amounts due from
Golden Vertex related to the net smelter return royalty on the Moss Mine in Arizona (see Note 4). An allowance for uncollectible receivables
is based upon the amount of losses expected to be incurred in the collection of these royalties pursuant to the guidance outlined in ASU
2016-13, Financial Instruments – Credit Losses 809,110 358,645 </t>
        </is>
      </c>
    </row>
    <row r="11">
      <c r="A11" s="4" t="inlineStr">
        <is>
          <t>Foreign Currency Translation</t>
        </is>
      </c>
      <c r="B11" s="4" t="inlineStr">
        <is>
          <t xml:space="preserve">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 </t>
        </is>
      </c>
    </row>
    <row r="12">
      <c r="A12" s="4" t="inlineStr">
        <is>
          <t>Concentration of Credit Risk</t>
        </is>
      </c>
      <c r="B12" s="4" t="inlineStr">
        <is>
          <t xml:space="preserve">Concentration of Credit Risk The Company has no off-balance-sheet concentrations
of credit risk such as foreign exchange contracts, options contracts or other foreign hedging arrangements. Financial instruments that
potentially subject the Company to concentration of credit risk consist principally of cash deposits. The Company maintains the majority
of its cash balances with two financial institutions in the form of demand deposits. Accounts at banks in the United States are insured
by the Federal Deposit Insurance Corporation (“FDIC”) up to $250,000, while accounts at banks in Canada are insured by the
Canada Deposit Insurance Corporation (“CDIC”) up to $100,000. At June 30, 2024 and December 31, 2023, the Company had $ 867,299 1,475,743 </t>
        </is>
      </c>
    </row>
    <row r="13">
      <c r="A13" s="4" t="inlineStr">
        <is>
          <t>Income/Loss per Share</t>
        </is>
      </c>
      <c r="B13" s="4" t="inlineStr">
        <is>
          <t xml:space="preserve">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As of June 30, 2024 and 2023, all of the outstanding
stock options and warrants were excluded from the computation of diluted shares outstanding as they would have had an anti-dilutive impact
on the Company’s income from continuing operations. </t>
        </is>
      </c>
    </row>
    <row r="14">
      <c r="A14" s="4" t="inlineStr">
        <is>
          <t>Comprehensive Income</t>
        </is>
      </c>
      <c r="B14" s="4" t="inlineStr">
        <is>
          <t xml:space="preserve">Comprehensive Income Comprehensive income consists of net income and
other gains and losses affecting shareholders’ equity that, under generally accepted accounting principles, are excluded from net
income. For the Company, such items consist primarily of foreign currency translation gains and losses. </t>
        </is>
      </c>
    </row>
    <row r="15">
      <c r="A15" s="4" t="inlineStr">
        <is>
          <t>Stock Options</t>
        </is>
      </c>
      <c r="B15" s="4" t="inlineStr">
        <is>
          <t xml:space="preserve">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free interest rates. The Company accounts for non-employee stock-based
awards in accordance with the Accounting Standards Update (ASU) 2018-07, Compensation—Stock Compensation (Topic 718): </t>
        </is>
      </c>
    </row>
    <row r="16">
      <c r="A16" s="4" t="inlineStr">
        <is>
          <t>Stock-based Compensation</t>
        </is>
      </c>
      <c r="B16" s="4" t="inlineStr">
        <is>
          <t xml:space="preserve">Stock-based Compensation The Company accounts for equity-based transactions
with nonemployees awards in accordance with the Accounting Standards Update (ASU) 2018-07, Compensation—Stock Compensation (Topic
718): The Company accounts for employee stock-based
compensation in accordance with the guidance of FASB ASC Topic 718, Compensation—Stock Compensation, The Company has granted Restricted Common Stock,
where the Restricted Common Stock is restricted for a period of three years following the date of grant. During the three-year period
the recipient may not sell or otherwise dispose of the shares. The Company has applied a discount for illiquidity to the price of the
Company’s stock when determining the amount of expense to be recorded for the Restricted Common Stock issuance. The discount for
illiquidity for the Restricted Common Stock was estimated on the date of grant by taking the average close price of the freely traded
common shares for the period in which the services were provided, and applying an illiquidity discount of 10% for each multiple that the
total Restricted Common Stock is of the average daily volume for the period, to a maximum of 50%. </t>
        </is>
      </c>
    </row>
    <row r="17">
      <c r="A17" s="4" t="inlineStr">
        <is>
          <t>Fair Value of Financial Instruments</t>
        </is>
      </c>
      <c r="B17" s="4" t="inlineStr">
        <is>
          <t xml:space="preserve">Fair Value of Financial Instruments The carrying value of the Company's financial
instruments, including prepaids, accounts payable and accrued liabilities, at June 30, 2024 and December 31, 2023 approximates their fair
values due to the short-term nature of these financial instruments. Management is of the opinion that the Company is not exposed to significant
interest or credit risks arising from these financial instruments. The Company carries other company’s equity instruments at fair
value as required by U.S. GAAP, which are valued using level 1 inputs under the fair value hierarch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t>
        </is>
      </c>
    </row>
    <row r="18">
      <c r="A18" s="4" t="inlineStr">
        <is>
          <t>Fair Value Hierarchy</t>
        </is>
      </c>
      <c r="B18" s="4" t="inlineStr">
        <is>
          <t xml:space="preserve">Fair Value Hierarchy 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Level 1 Level 2. Level 3 Assets measured at fair value on a recurring basis
by level within the fair value hierarchy are as follows:
Schedule of assets measured at fair value on a recurring basis
Fair
Value Measurement at Fair
Value Measurement at
June
30, 2024 December
31, 2023
Using Total Using Total
Assets:
Equity securities with readily determinable fair values $ 25,965 $ 25,965 $ 32,237 $ 32,237 </t>
        </is>
      </c>
    </row>
    <row r="19">
      <c r="A19" s="4" t="inlineStr">
        <is>
          <t>Revenue Recognition</t>
        </is>
      </c>
      <c r="B19" s="4" t="inlineStr">
        <is>
          <t xml:space="preserve">Revenue Recognition The Company has adopted Financial Accounting Standards
Board (“FASB”) Accounting Standards Codification Topic 606, Revenue from Contracts with Customers 3
1. Identify the contract with the customer. The contract with Golden Vertex is documented in the Purchase and Sale Agreement dated 5/12/16 and the Royalty Deed dated 5/25/16.
2. Identify the performance obligations in the contract. The performance obligation in the contract required Patriot to relinquish its 30% interest in the Moss Mine. The Company conveyed all of its right, title and interest in those certain patented and unpatented lode mining claims situated in the Oatman Mining District, Mohave County, Arizona together with all extralateral and other associated rights, water rights, tenements, hereditaments and appurtenances belonging or appertaining thereto, and all rights-of-way, easements, rights of access and ingress to and egress from the claims appurtenant thereto, and in which the Company had any interest.
3. Determine the transaction price. The transaction price was C$1,500,000 plus 3% of the Net Smelter Returns on the future production of the Moss Mine. See Note 3 for definition of Net Smelter Returns.
4. Allocate the transaction price to the performance obligations in the contract. The Company only has one performance obligation, the transfer of the rights to the Moss Mine, which has already been fulfilled.
5. Recognize revenue when (or as) the entity satisfies a performance obligation. The C$1,500,000 was recognized as a sale of the mining rights in 2016, resulting in a gain from the disposition of the property. The 3% net smelter returns royalty are recognized as revenue in the period that Golden Vertex produces and sells minerals from the Moss Mine, which began in March 2018. The royalties that have been received to date have been highly variable, as the amounts are dependent upon the monthly production, the demand of the buyers, the spot price of gold and silver, the costs associated with refining and transporting the product, etc. As such, management has determined that the revenue recognition shall be treated as variable consideration as defined in ASC 606. Variable consideration should only be recognized to the extent that it is probable that a significant reversal of revenue will not occur when the uncertainty associated with the variable consideration is subsequently resolved. Given the fact that royalties to date have been highly variable with a great degree of uncertainty, and any attempts to estimate future revenue would likely result in a significant reversal of revenue, royalty revenue will be recognized when payments and settlement statements are received from Golden Vertex, in the period for which the sales were made by Golden Vertex. It is at that time that any uncertainty related to royalty payments is resolved. The Company applied ASC 606 using the modified retrospective method applied to contracts not yet completed as of the date of adoption. </t>
        </is>
      </c>
    </row>
    <row r="20">
      <c r="A20" s="4" t="inlineStr">
        <is>
          <t>Related Party Transactions</t>
        </is>
      </c>
      <c r="B20" s="4" t="inlineStr">
        <is>
          <t xml:space="preserve">Related Party Transactions A related party is generally defined as (i) any
person who holds 10% or more of the Company’s securities and their immediate families, (ii) the Company’s management, (iii)
an entity or person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
        </is>
      </c>
    </row>
    <row r="21">
      <c r="A21" s="4" t="inlineStr">
        <is>
          <t>Income Taxes</t>
        </is>
      </c>
      <c r="B21" s="4" t="inlineStr">
        <is>
          <t xml:space="preserve">Income Taxes The Company follows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ASC 740-10-25 (“ASC
740-10-25”) with regard to uncertainty of income tax position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t>
        </is>
      </c>
    </row>
    <row r="22">
      <c r="A22" s="4" t="inlineStr">
        <is>
          <t>New Accounting Pronouncements</t>
        </is>
      </c>
      <c r="B22" s="4" t="inlineStr">
        <is>
          <t xml:space="preserve">New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ssets measured at fair value on a recurring basis</t>
        </is>
      </c>
      <c r="B4" s="4" t="inlineStr">
        <is>
          <t xml:space="preserve">Schedule of assets measured at fair value on a recurring basis
Fair
Value Measurement at Fair
Value Measurement at
June
30, 2024 December
31, 2023
Using Total Using Total
Assets:
Equity securities with readily determinable fair values $ 25,965 $ 25,965 $ 32,237 $ 32,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Number of Weighted Weighted Aggregate
Balance December 31, 2022 10,340,000 $ 0.10 4.72 $ 0.00
Option granted –
Options cancelled / expired – – – –
Options exercised –
Balance December 31, 2023 10,340,000 $ 0.10 3.72 $ 0.00
Option granted –
Options cancelled / expired (2,000,000 ) – – –
Options exercised –
Balance June 30, 2024 8,340,000 $ 0.10 4.00 $ 0.00
Exercisable at June 30, 2024 8,340,000 $ 0.10 4.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warrant activity</t>
        </is>
      </c>
      <c r="B4" s="4" t="inlineStr">
        <is>
          <t xml:space="preserve">Schedule of warrant activity
Number of Weighted Average
Outstanding December 31, 2022 9,640,000 $ 0.13
Issued – –
Canceled / exercised – –
Expired – –
Outstanding December 31, 2023 9,640,000 0.13
Issued – –
Canceled / exercised – –
Expired – –
Outstanding June 30, 2024 9,640,000 $ 0.13 </t>
        </is>
      </c>
    </row>
    <row r="5">
      <c r="A5" s="4" t="inlineStr">
        <is>
          <t>Schedule of outstanding warrants and exercisable</t>
        </is>
      </c>
      <c r="B5" s="4" t="inlineStr">
        <is>
          <t xml:space="preserve">Schedule of outstanding warrants and exercisable
Warrants Outstanding and Exercisable
Range of Exercise Prices Number of Weighted Remaining
$0.05 - $0.08 320,000 $0.08 8.42
$0.09 - $0.14 6,320,000 $0.11 5.15
$0.15 - $0.21 3,000,000 $0.16 4.55
Total Outstanding June 30, 2024 9,6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Fair value)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with readily determinable fair values</t>
        </is>
      </c>
      <c r="B3" s="6" t="n">
        <v>25965</v>
      </c>
      <c r="C3" s="6" t="n">
        <v>32237</v>
      </c>
    </row>
    <row r="4">
      <c r="A4" s="4" t="inlineStr">
        <is>
          <t>Fair Value, Recurring [Member] | Fair Value, Inputs, Level 1 [Member] | Marketable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 with readily determinable fair values</t>
        </is>
      </c>
      <c r="B6" s="6" t="n">
        <v>25965</v>
      </c>
      <c r="C6" s="6" t="n">
        <v>322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n. 30, 2024</t>
        </is>
      </c>
      <c r="C1" s="2" t="inlineStr">
        <is>
          <t>Dec. 31, 2023</t>
        </is>
      </c>
    </row>
    <row r="2">
      <c r="A2" s="4" t="inlineStr">
        <is>
          <t>Cash equivalents</t>
        </is>
      </c>
      <c r="B2" s="6" t="n">
        <v>0</v>
      </c>
      <c r="C2" s="6" t="n">
        <v>0</v>
      </c>
    </row>
    <row r="3">
      <c r="A3" s="4" t="inlineStr">
        <is>
          <t>Allowance for royalties receivable</t>
        </is>
      </c>
      <c r="B3" s="5" t="n">
        <v>809110</v>
      </c>
      <c r="C3" s="5" t="n">
        <v>358645</v>
      </c>
    </row>
    <row r="4">
      <c r="A4" s="4" t="inlineStr">
        <is>
          <t>Cash in excess of FDIC limits</t>
        </is>
      </c>
      <c r="B4" s="6" t="n">
        <v>867299</v>
      </c>
      <c r="C4" s="6" t="n">
        <v>1475743</v>
      </c>
    </row>
    <row r="5">
      <c r="A5" s="4" t="inlineStr">
        <is>
          <t>Golden Vertex [Member]</t>
        </is>
      </c>
      <c r="B5" s="4" t="inlineStr">
        <is>
          <t xml:space="preserve"> </t>
        </is>
      </c>
      <c r="C5" s="4" t="inlineStr">
        <is>
          <t xml:space="preserve"> </t>
        </is>
      </c>
    </row>
    <row r="6">
      <c r="A6" s="4" t="inlineStr">
        <is>
          <t>Royalty customer percentage</t>
        </is>
      </c>
      <c r="B6" s="9" t="n">
        <v>0.03</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31" customWidth="1" min="2" max="2"/>
    <col width="22" customWidth="1" min="3" max="3"/>
  </cols>
  <sheetData>
    <row r="1">
      <c r="A1" s="1" t="inlineStr">
        <is>
          <t>MINERAL PROPERTIES (Details Narrative)</t>
        </is>
      </c>
      <c r="B1" s="2" t="inlineStr">
        <is>
          <t>6 Months Ended</t>
        </is>
      </c>
    </row>
    <row r="2">
      <c r="B2" s="2" t="inlineStr">
        <is>
          <t>Jun. 30, 2024 USD ($) a Claims</t>
        </is>
      </c>
      <c r="C2" s="2" t="inlineStr">
        <is>
          <t>Jun. 30, 2023 USD ($)</t>
        </is>
      </c>
    </row>
    <row r="3">
      <c r="A3" s="4" t="inlineStr">
        <is>
          <t>Vernal Property [Member]</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Unpatented mineral claims | Claims</t>
        </is>
      </c>
      <c r="B5" s="5" t="n">
        <v>12</v>
      </c>
      <c r="C5" s="4" t="inlineStr">
        <is>
          <t xml:space="preserve"> </t>
        </is>
      </c>
    </row>
    <row r="6">
      <c r="A6" s="4" t="inlineStr">
        <is>
          <t>Total acreage | a</t>
        </is>
      </c>
      <c r="B6" s="5" t="n">
        <v>248</v>
      </c>
      <c r="C6" s="4" t="inlineStr">
        <is>
          <t xml:space="preserve"> </t>
        </is>
      </c>
    </row>
    <row r="7">
      <c r="A7" s="4" t="inlineStr">
        <is>
          <t>Accumulated exploration costs</t>
        </is>
      </c>
      <c r="B7" s="6" t="n">
        <v>100967</v>
      </c>
      <c r="C7" s="4" t="inlineStr">
        <is>
          <t xml:space="preserve"> </t>
        </is>
      </c>
    </row>
    <row r="8">
      <c r="A8" s="4" t="inlineStr">
        <is>
          <t>Exploration expenses</t>
        </is>
      </c>
      <c r="B8" s="6" t="n">
        <v>950</v>
      </c>
      <c r="C8" s="6" t="n">
        <v>0</v>
      </c>
    </row>
    <row r="9">
      <c r="A9" s="4" t="inlineStr">
        <is>
          <t>Windy Peak Property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Unpatented mineral claims | Claims</t>
        </is>
      </c>
      <c r="B11" s="5" t="n">
        <v>118</v>
      </c>
      <c r="C11" s="4" t="inlineStr">
        <is>
          <t xml:space="preserve"> </t>
        </is>
      </c>
    </row>
    <row r="12">
      <c r="A12" s="4" t="inlineStr">
        <is>
          <t>Total acreage | a</t>
        </is>
      </c>
      <c r="B12" s="5" t="n">
        <v>2360</v>
      </c>
      <c r="C12" s="4" t="inlineStr">
        <is>
          <t xml:space="preserve"> </t>
        </is>
      </c>
    </row>
    <row r="13">
      <c r="A13" s="4" t="inlineStr">
        <is>
          <t>Accumulated exploration costs</t>
        </is>
      </c>
      <c r="B13" s="6" t="n">
        <v>1980533</v>
      </c>
      <c r="C13" s="4" t="inlineStr">
        <is>
          <t xml:space="preserve"> </t>
        </is>
      </c>
    </row>
    <row r="14">
      <c r="A14" s="4" t="inlineStr">
        <is>
          <t>Exploration expenses</t>
        </is>
      </c>
      <c r="B14" s="6" t="n">
        <v>351572</v>
      </c>
      <c r="C14" s="6" t="n">
        <v>78867</v>
      </c>
    </row>
    <row r="15">
      <c r="A15" s="4" t="inlineStr">
        <is>
          <t>Rainbow Mountain Property [Member]</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Unpatented mineral claims | Claims</t>
        </is>
      </c>
      <c r="B17" s="5" t="n">
        <v>81</v>
      </c>
      <c r="C17" s="4" t="inlineStr">
        <is>
          <t xml:space="preserve"> </t>
        </is>
      </c>
    </row>
    <row r="18">
      <c r="A18" s="4" t="inlineStr">
        <is>
          <t>Total acreage | a</t>
        </is>
      </c>
      <c r="B18" s="5" t="n">
        <v>1620</v>
      </c>
      <c r="C18" s="4" t="inlineStr">
        <is>
          <t xml:space="preserve"> </t>
        </is>
      </c>
    </row>
    <row r="19">
      <c r="A19" s="4" t="inlineStr">
        <is>
          <t>Reclamation deposits</t>
        </is>
      </c>
      <c r="B19" s="6" t="n">
        <v>7074</v>
      </c>
      <c r="C1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OYALTY INTERES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19</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revenue</t>
        </is>
      </c>
      <c r="B4" s="6" t="n">
        <v>0</v>
      </c>
      <c r="C4" s="6" t="n">
        <v>427299</v>
      </c>
      <c r="D4" s="6" t="n">
        <v>361523</v>
      </c>
      <c r="E4" s="6" t="n">
        <v>920585</v>
      </c>
      <c r="F4" s="4" t="inlineStr">
        <is>
          <t xml:space="preserve"> </t>
        </is>
      </c>
    </row>
    <row r="5">
      <c r="A5" s="4" t="inlineStr">
        <is>
          <t>Vanadium Oxid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refundable payment for future royalties</t>
        </is>
      </c>
      <c r="B7" s="4" t="inlineStr">
        <is>
          <t xml:space="preserve"> </t>
        </is>
      </c>
      <c r="C7" s="4" t="inlineStr">
        <is>
          <t xml:space="preserve"> </t>
        </is>
      </c>
      <c r="D7" s="4" t="inlineStr">
        <is>
          <t xml:space="preserve"> </t>
        </is>
      </c>
      <c r="E7" s="4" t="inlineStr">
        <is>
          <t xml:space="preserve"> </t>
        </is>
      </c>
      <c r="F7" s="6" t="n">
        <v>300000</v>
      </c>
    </row>
    <row r="8">
      <c r="A8" s="4" t="inlineStr">
        <is>
          <t>Royalty Inco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earned but not recognized</t>
        </is>
      </c>
      <c r="B10" s="6" t="n">
        <v>515338</v>
      </c>
      <c r="C10" s="4" t="inlineStr">
        <is>
          <t xml:space="preserve"> </t>
        </is>
      </c>
      <c r="D10" s="4" t="inlineStr">
        <is>
          <t xml:space="preserve"> </t>
        </is>
      </c>
      <c r="E10" s="4" t="inlineStr">
        <is>
          <t xml:space="preserve"> </t>
        </is>
      </c>
      <c r="F10" s="4" t="inlineStr">
        <is>
          <t xml:space="preserve"> </t>
        </is>
      </c>
    </row>
    <row r="11">
      <c r="A11" s="4" t="inlineStr">
        <is>
          <t>Deferred revenue, earned</t>
        </is>
      </c>
      <c r="B11" s="4" t="inlineStr">
        <is>
          <t xml:space="preserve"> </t>
        </is>
      </c>
      <c r="C11" s="4" t="inlineStr">
        <is>
          <t xml:space="preserve"> </t>
        </is>
      </c>
      <c r="D11" s="6" t="n">
        <v>361523</v>
      </c>
      <c r="E11" s="6" t="n">
        <v>920585</v>
      </c>
      <c r="F11" s="4" t="inlineStr">
        <is>
          <t xml:space="preserve"> </t>
        </is>
      </c>
    </row>
    <row r="12">
      <c r="A12" s="4" t="inlineStr">
        <is>
          <t>Moss Mine Arizona [Member] | Royalty Incom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oyalty participation percentage</t>
        </is>
      </c>
      <c r="B14" s="4" t="inlineStr">
        <is>
          <t xml:space="preserve"> </t>
        </is>
      </c>
      <c r="C14" s="4" t="inlineStr">
        <is>
          <t xml:space="preserve"> </t>
        </is>
      </c>
      <c r="D14" s="9" t="n">
        <v>0.03</v>
      </c>
      <c r="E14" s="4" t="inlineStr">
        <is>
          <t xml:space="preserve"> </t>
        </is>
      </c>
      <c r="F14" s="4" t="inlineStr">
        <is>
          <t xml:space="preserve"> </t>
        </is>
      </c>
    </row>
    <row r="15">
      <c r="A15" s="4" t="inlineStr">
        <is>
          <t>Bruner Gold Silver Mine [Member] | Royalty Incom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y participation percentage</t>
        </is>
      </c>
      <c r="B17" s="4" t="inlineStr">
        <is>
          <t xml:space="preserve"> </t>
        </is>
      </c>
      <c r="C17" s="4" t="inlineStr">
        <is>
          <t xml:space="preserve"> </t>
        </is>
      </c>
      <c r="D17" s="9" t="n">
        <v>0.02</v>
      </c>
      <c r="E17" s="4" t="inlineStr">
        <is>
          <t xml:space="preserve"> </t>
        </is>
      </c>
      <c r="F17" s="4" t="inlineStr">
        <is>
          <t xml:space="preserve"> </t>
        </is>
      </c>
    </row>
    <row r="18">
      <c r="A18" s="4" t="inlineStr">
        <is>
          <t>Royalty revenue</t>
        </is>
      </c>
      <c r="B18" s="4" t="inlineStr">
        <is>
          <t xml:space="preserve"> </t>
        </is>
      </c>
      <c r="C18" s="4" t="inlineStr">
        <is>
          <t xml:space="preserve"> </t>
        </is>
      </c>
      <c r="D18" s="6" t="n">
        <v>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25" customWidth="1" min="3" max="3"/>
    <col width="25" customWidth="1" min="4" max="4"/>
  </cols>
  <sheetData>
    <row r="1">
      <c r="A1" s="1" t="inlineStr">
        <is>
          <t>STOCK OPTIONS (Details - Option activity) - Options Held [Member] - USD ($)</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5" t="n">
        <v>10340000</v>
      </c>
      <c r="C4" s="5" t="n">
        <v>10340000</v>
      </c>
      <c r="D4" s="4" t="inlineStr">
        <is>
          <t xml:space="preserve"> </t>
        </is>
      </c>
    </row>
    <row r="5">
      <c r="A5" s="4" t="inlineStr">
        <is>
          <t>Options outstanding, weighted average exercise price</t>
        </is>
      </c>
      <c r="B5" s="8" t="n">
        <v>0.1</v>
      </c>
      <c r="C5" s="8" t="n">
        <v>0.1</v>
      </c>
      <c r="D5" s="4" t="inlineStr">
        <is>
          <t xml:space="preserve"> </t>
        </is>
      </c>
    </row>
    <row r="6">
      <c r="A6" s="4" t="inlineStr">
        <is>
          <t>Weighted Average Remaining Contractual Life (Years)</t>
        </is>
      </c>
      <c r="B6" s="4" t="inlineStr">
        <is>
          <t>4 years</t>
        </is>
      </c>
      <c r="C6" s="4" t="inlineStr">
        <is>
          <t>3 years 8 months 19 days</t>
        </is>
      </c>
      <c r="D6" s="4" t="inlineStr">
        <is>
          <t>4 years 8 months 19 days</t>
        </is>
      </c>
    </row>
    <row r="7">
      <c r="A7" s="4" t="inlineStr">
        <is>
          <t>Options outstanding, aggregate intrinsic value</t>
        </is>
      </c>
      <c r="B7" s="6" t="n">
        <v>0</v>
      </c>
      <c r="C7" s="6" t="n">
        <v>0</v>
      </c>
      <c r="D7" s="4" t="inlineStr">
        <is>
          <t xml:space="preserve"> </t>
        </is>
      </c>
    </row>
    <row r="8">
      <c r="A8" s="4" t="inlineStr">
        <is>
          <t>Options granted</t>
        </is>
      </c>
      <c r="B8" s="5" t="n">
        <v>0</v>
      </c>
      <c r="C8" s="5" t="n">
        <v>0</v>
      </c>
      <c r="D8" s="4" t="inlineStr">
        <is>
          <t xml:space="preserve"> </t>
        </is>
      </c>
    </row>
    <row r="9">
      <c r="A9" s="4" t="inlineStr">
        <is>
          <t>Options cancelled/expired</t>
        </is>
      </c>
      <c r="B9" s="5" t="n">
        <v>-2000000</v>
      </c>
      <c r="C9" s="5" t="n">
        <v>0</v>
      </c>
      <c r="D9" s="4" t="inlineStr">
        <is>
          <t xml:space="preserve"> </t>
        </is>
      </c>
    </row>
    <row r="10">
      <c r="A10" s="4" t="inlineStr">
        <is>
          <t>Weighted average exercise price, cancelled / expired</t>
        </is>
      </c>
      <c r="B10" s="6" t="n">
        <v>0</v>
      </c>
      <c r="C10" s="6" t="n">
        <v>0</v>
      </c>
      <c r="D10" s="4" t="inlineStr">
        <is>
          <t xml:space="preserve"> </t>
        </is>
      </c>
    </row>
    <row r="11">
      <c r="A11" s="4" t="inlineStr">
        <is>
          <t>Aggregate intrinsic value, expired</t>
        </is>
      </c>
      <c r="B11" s="6" t="n">
        <v>0</v>
      </c>
      <c r="C11" s="6" t="n">
        <v>0</v>
      </c>
      <c r="D11" s="4" t="inlineStr">
        <is>
          <t xml:space="preserve"> </t>
        </is>
      </c>
    </row>
    <row r="12">
      <c r="A12" s="4" t="inlineStr">
        <is>
          <t>Options exercised</t>
        </is>
      </c>
      <c r="B12" s="5" t="n">
        <v>0</v>
      </c>
      <c r="C12" s="5" t="n">
        <v>0</v>
      </c>
      <c r="D12" s="4" t="inlineStr">
        <is>
          <t xml:space="preserve"> </t>
        </is>
      </c>
    </row>
    <row r="13">
      <c r="A13" s="4" t="inlineStr">
        <is>
          <t>Options outstanding</t>
        </is>
      </c>
      <c r="B13" s="5" t="n">
        <v>8340000</v>
      </c>
      <c r="C13" s="5" t="n">
        <v>10340000</v>
      </c>
      <c r="D13" s="5" t="n">
        <v>10340000</v>
      </c>
    </row>
    <row r="14">
      <c r="A14" s="4" t="inlineStr">
        <is>
          <t>Options outstanding, weighted average exercise price</t>
        </is>
      </c>
      <c r="B14" s="8" t="n">
        <v>0.1</v>
      </c>
      <c r="C14" s="8" t="n">
        <v>0.1</v>
      </c>
      <c r="D14" s="8" t="n">
        <v>0.1</v>
      </c>
    </row>
    <row r="15">
      <c r="A15" s="4" t="inlineStr">
        <is>
          <t>Options outstanding, aggregate intrinsic value</t>
        </is>
      </c>
      <c r="B15" s="6" t="n">
        <v>0</v>
      </c>
      <c r="C15" s="6" t="n">
        <v>0</v>
      </c>
      <c r="D15" s="6" t="n">
        <v>0</v>
      </c>
    </row>
    <row r="16">
      <c r="A16" s="4" t="inlineStr">
        <is>
          <t>Options exercisable</t>
        </is>
      </c>
      <c r="B16" s="5" t="n">
        <v>8340000</v>
      </c>
      <c r="C16" s="4" t="inlineStr">
        <is>
          <t xml:space="preserve"> </t>
        </is>
      </c>
      <c r="D16" s="4" t="inlineStr">
        <is>
          <t xml:space="preserve"> </t>
        </is>
      </c>
    </row>
    <row r="17">
      <c r="A17" s="4" t="inlineStr">
        <is>
          <t>Options exercisable, weighted average exercise price</t>
        </is>
      </c>
      <c r="B17" s="8" t="n">
        <v>0.1</v>
      </c>
      <c r="C17" s="4" t="inlineStr">
        <is>
          <t xml:space="preserve"> </t>
        </is>
      </c>
      <c r="D17" s="4" t="inlineStr">
        <is>
          <t xml:space="preserve"> </t>
        </is>
      </c>
    </row>
    <row r="18">
      <c r="A18" s="4" t="inlineStr">
        <is>
          <t>Weighted Average Remaining Contractual Life (Years)</t>
        </is>
      </c>
      <c r="B18" s="4" t="inlineStr">
        <is>
          <t>4 years</t>
        </is>
      </c>
      <c r="C18" s="4" t="inlineStr">
        <is>
          <t xml:space="preserve"> </t>
        </is>
      </c>
      <c r="D18" s="4" t="inlineStr">
        <is>
          <t xml:space="preserve"> </t>
        </is>
      </c>
    </row>
    <row r="19">
      <c r="A19" s="4" t="inlineStr">
        <is>
          <t>Options exercisable, aggregate intrinsic value</t>
        </is>
      </c>
      <c r="B19" s="6" t="n">
        <v>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Details Narrative) - USD ($)</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6" t="n">
        <v>0</v>
      </c>
      <c r="C4" s="6" t="n">
        <v>0</v>
      </c>
    </row>
    <row r="5">
      <c r="A5" s="4" t="inlineStr">
        <is>
          <t>Incentive stock options exercisable</t>
        </is>
      </c>
      <c r="B5" s="6" t="n">
        <v>100000</v>
      </c>
      <c r="C5" s="4" t="inlineStr">
        <is>
          <t xml:space="preserve"> </t>
        </is>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unvested</t>
        </is>
      </c>
      <c r="B8" s="5" t="n">
        <v>0</v>
      </c>
      <c r="C8" s="4" t="inlineStr">
        <is>
          <t xml:space="preserve"> </t>
        </is>
      </c>
    </row>
    <row r="9">
      <c r="A9" s="4" t="inlineStr">
        <is>
          <t>Plan 2019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grant</t>
        </is>
      </c>
      <c r="B11" s="5" t="n">
        <v>9500000</v>
      </c>
      <c r="C11" s="4" t="inlineStr">
        <is>
          <t xml:space="preserve"> </t>
        </is>
      </c>
    </row>
    <row r="12">
      <c r="A12" s="4" t="inlineStr">
        <is>
          <t>Plan 2019 [Member] | Common Stock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available for grant</t>
        </is>
      </c>
      <c r="B14" s="5" t="n">
        <v>9500000</v>
      </c>
      <c r="C14" s="4" t="inlineStr">
        <is>
          <t xml:space="preserve"> </t>
        </is>
      </c>
    </row>
    <row r="15">
      <c r="A15" s="4" t="inlineStr">
        <is>
          <t>Plan 2014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available for grant</t>
        </is>
      </c>
      <c r="B17" s="5" t="n">
        <v>185000</v>
      </c>
      <c r="C17" s="4" t="inlineStr">
        <is>
          <t xml:space="preserve"> </t>
        </is>
      </c>
    </row>
    <row r="18">
      <c r="A18" s="4" t="inlineStr">
        <is>
          <t>Plan 2014 [Member] | Common Stock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available for grant</t>
        </is>
      </c>
      <c r="B20" s="5" t="n">
        <v>5000000</v>
      </c>
      <c r="C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Common stock, par value</t>
        </is>
      </c>
      <c r="B2" s="7" t="n">
        <v>0.001</v>
      </c>
      <c r="C2" s="7" t="n">
        <v>0.001</v>
      </c>
    </row>
    <row r="3">
      <c r="A3" s="4" t="inlineStr">
        <is>
          <t>Common stock, shares authorized</t>
        </is>
      </c>
      <c r="B3" s="5" t="n">
        <v>400000000</v>
      </c>
      <c r="C3" s="5" t="n">
        <v>400000000</v>
      </c>
    </row>
    <row r="4">
      <c r="A4" s="4" t="inlineStr">
        <is>
          <t>Common stock, shares issued</t>
        </is>
      </c>
      <c r="B4" s="5" t="n">
        <v>61354539</v>
      </c>
      <c r="C4" s="5" t="n">
        <v>69354539</v>
      </c>
    </row>
    <row r="5">
      <c r="A5" s="4" t="inlineStr">
        <is>
          <t>Common stock, shares outstanding</t>
        </is>
      </c>
      <c r="B5" s="5" t="n">
        <v>61354539</v>
      </c>
      <c r="C5" s="5" t="n">
        <v>69354539</v>
      </c>
    </row>
    <row r="6">
      <c r="A6" s="4" t="inlineStr">
        <is>
          <t>Treasury stock, shares</t>
        </is>
      </c>
      <c r="B6" s="5" t="n">
        <v>100000</v>
      </c>
      <c r="C6" s="5" t="n">
        <v>100000</v>
      </c>
    </row>
    <row r="7">
      <c r="A7" s="4" t="inlineStr">
        <is>
          <t>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6500000</v>
      </c>
      <c r="C9" s="5" t="n">
        <v>6500000</v>
      </c>
    </row>
    <row r="10">
      <c r="A10" s="4" t="inlineStr">
        <is>
          <t>Preferred stock, shares issued</t>
        </is>
      </c>
      <c r="B10" s="5" t="n">
        <v>0</v>
      </c>
      <c r="C10" s="5" t="n">
        <v>0</v>
      </c>
    </row>
    <row r="11">
      <c r="A11" s="4" t="inlineStr">
        <is>
          <t>Series A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3500000</v>
      </c>
      <c r="C13" s="5" t="n">
        <v>13500000</v>
      </c>
    </row>
    <row r="14">
      <c r="A14" s="4" t="inlineStr">
        <is>
          <t>Preferred stock, shares issued</t>
        </is>
      </c>
      <c r="B14" s="5" t="n">
        <v>290000</v>
      </c>
      <c r="C14" s="5" t="n">
        <v>2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COMMON STOCK (Details Narrative) - USD ($)</t>
        </is>
      </c>
      <c r="G1" s="2" t="inlineStr">
        <is>
          <t>6 Months Ended</t>
        </is>
      </c>
    </row>
    <row r="2">
      <c r="B2" s="2" t="inlineStr">
        <is>
          <t>Jan. 02, 2024</t>
        </is>
      </c>
      <c r="C2" s="2" t="inlineStr">
        <is>
          <t>Nov. 28, 2023</t>
        </is>
      </c>
      <c r="D2" s="2" t="inlineStr">
        <is>
          <t>Aug. 16, 2023</t>
        </is>
      </c>
      <c r="E2" s="2" t="inlineStr">
        <is>
          <t>May 05, 2023</t>
        </is>
      </c>
      <c r="F2" s="2" t="inlineStr">
        <is>
          <t>Mar. 02, 2023</t>
        </is>
      </c>
      <c r="G2" s="2" t="inlineStr">
        <is>
          <t>Jun. 30, 2024</t>
        </is>
      </c>
      <c r="H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00000000</v>
      </c>
      <c r="H4" s="5" t="n">
        <v>4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61354539</v>
      </c>
      <c r="H6" s="5" t="n">
        <v>69354539</v>
      </c>
    </row>
    <row r="7">
      <c r="A7" s="4" t="inlineStr">
        <is>
          <t>Stock cancelled, shares</t>
        </is>
      </c>
      <c r="B7" s="5" t="n">
        <v>8000000</v>
      </c>
      <c r="C7" s="5" t="n">
        <v>2095148</v>
      </c>
      <c r="D7" s="5" t="n">
        <v>2000000</v>
      </c>
      <c r="E7" s="5" t="n">
        <v>1041893</v>
      </c>
      <c r="F7" s="5" t="n">
        <v>3350313</v>
      </c>
      <c r="G7" s="4" t="inlineStr">
        <is>
          <t xml:space="preserve"> </t>
        </is>
      </c>
      <c r="H7" s="4" t="inlineStr">
        <is>
          <t xml:space="preserve"> </t>
        </is>
      </c>
    </row>
    <row r="8">
      <c r="A8" s="4" t="inlineStr">
        <is>
          <t>Stock cancelled, value</t>
        </is>
      </c>
      <c r="B8" s="6" t="n">
        <v>0</v>
      </c>
      <c r="C8" s="6" t="n">
        <v>314272</v>
      </c>
      <c r="D8" s="6" t="n">
        <v>144000</v>
      </c>
      <c r="E8" s="6" t="n">
        <v>63035</v>
      </c>
      <c r="F8" s="6" t="n">
        <v>502546</v>
      </c>
      <c r="G8" s="6" t="n">
        <v>0</v>
      </c>
      <c r="H8" s="4" t="inlineStr">
        <is>
          <t xml:space="preserve"> </t>
        </is>
      </c>
    </row>
    <row r="9">
      <c r="A9" s="4" t="inlineStr">
        <is>
          <t>Stock cancelled, price per share</t>
        </is>
      </c>
      <c r="B9" s="4" t="inlineStr">
        <is>
          <t xml:space="preserve"> </t>
        </is>
      </c>
      <c r="C9" s="8" t="n">
        <v>0.15</v>
      </c>
      <c r="D9" s="7" t="n">
        <v>0.07199999999999999</v>
      </c>
      <c r="E9" s="10" t="n">
        <v>0.0605</v>
      </c>
      <c r="F9" s="8" t="n">
        <v>0.15</v>
      </c>
      <c r="G9" s="4" t="inlineStr">
        <is>
          <t xml:space="preserve"> </t>
        </is>
      </c>
      <c r="H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WARRANTS (Details - Warrant activity) - Warrant [Member] - $ / shares</t>
        </is>
      </c>
      <c r="B1" s="2" t="inlineStr">
        <is>
          <t>6 Months Ended</t>
        </is>
      </c>
      <c r="C1" s="2" t="inlineStr">
        <is>
          <t>12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Warrants outstanding</t>
        </is>
      </c>
      <c r="B4" s="5" t="n">
        <v>9640000</v>
      </c>
      <c r="C4" s="5" t="n">
        <v>9640000</v>
      </c>
    </row>
    <row r="5">
      <c r="A5" s="4" t="inlineStr">
        <is>
          <t>Warrants outstanding, weighted average exercise price</t>
        </is>
      </c>
      <c r="B5" s="8" t="n">
        <v>0.13</v>
      </c>
      <c r="C5" s="8" t="n">
        <v>0.13</v>
      </c>
    </row>
    <row r="6">
      <c r="A6" s="4" t="inlineStr">
        <is>
          <t>Warrants issued</t>
        </is>
      </c>
      <c r="B6" s="5" t="n">
        <v>0</v>
      </c>
      <c r="C6" s="5" t="n">
        <v>0</v>
      </c>
    </row>
    <row r="7">
      <c r="A7" s="4" t="inlineStr">
        <is>
          <t>Warrants issued, weighted average exercise price</t>
        </is>
      </c>
      <c r="B7" s="6" t="n">
        <v>0</v>
      </c>
      <c r="C7" s="6" t="n">
        <v>0</v>
      </c>
    </row>
    <row r="8">
      <c r="A8" s="4" t="inlineStr">
        <is>
          <t>Warrants cancelled/exercised</t>
        </is>
      </c>
      <c r="B8" s="5" t="n">
        <v>0</v>
      </c>
      <c r="C8" s="5" t="n">
        <v>0</v>
      </c>
    </row>
    <row r="9">
      <c r="A9" s="4" t="inlineStr">
        <is>
          <t>Warrants cancelled/exercised, weighted average exercise price</t>
        </is>
      </c>
      <c r="B9" s="6" t="n">
        <v>0</v>
      </c>
      <c r="C9" s="6" t="n">
        <v>0</v>
      </c>
    </row>
    <row r="10">
      <c r="A10" s="4" t="inlineStr">
        <is>
          <t>Warrants expired</t>
        </is>
      </c>
      <c r="B10" s="5" t="n">
        <v>0</v>
      </c>
      <c r="C10" s="5" t="n">
        <v>0</v>
      </c>
    </row>
    <row r="11">
      <c r="A11" s="4" t="inlineStr">
        <is>
          <t>Warrants expired, weighted average exercise price</t>
        </is>
      </c>
      <c r="B11" s="6" t="n">
        <v>0</v>
      </c>
      <c r="C11" s="6" t="n">
        <v>0</v>
      </c>
    </row>
    <row r="12">
      <c r="A12" s="4" t="inlineStr">
        <is>
          <t>Warrants outstanding</t>
        </is>
      </c>
      <c r="B12" s="5" t="n">
        <v>9640000</v>
      </c>
      <c r="C12" s="5" t="n">
        <v>9640000</v>
      </c>
    </row>
    <row r="13">
      <c r="A13" s="4" t="inlineStr">
        <is>
          <t>Warrants outstanding, weighted average exercise price</t>
        </is>
      </c>
      <c r="B13" s="8" t="n">
        <v>0.13</v>
      </c>
      <c r="C13" s="8" t="n">
        <v>0.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WARRANTS (Details - Warrants by exercise price) - Warrant [Member] - $ / shares</t>
        </is>
      </c>
      <c r="B1" s="2" t="inlineStr">
        <is>
          <t>6 Months Ended</t>
        </is>
      </c>
    </row>
    <row r="2">
      <c r="B2" s="2" t="inlineStr">
        <is>
          <t>Jun. 30,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t>
        </is>
      </c>
      <c r="B4" s="5" t="n">
        <v>9640000</v>
      </c>
      <c r="C4" s="5" t="n">
        <v>9640000</v>
      </c>
      <c r="D4" s="5" t="n">
        <v>9640000</v>
      </c>
    </row>
    <row r="5">
      <c r="A5" s="4" t="inlineStr">
        <is>
          <t>Warrants exercisable, weighted average exercise price</t>
        </is>
      </c>
      <c r="B5" s="8" t="n">
        <v>0.13</v>
      </c>
      <c r="C5" s="8" t="n">
        <v>0.13</v>
      </c>
      <c r="D5" s="8" t="n">
        <v>0.13</v>
      </c>
    </row>
    <row r="6">
      <c r="A6" s="4" t="inlineStr">
        <is>
          <t>Range 1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outstanding</t>
        </is>
      </c>
      <c r="B8" s="5" t="n">
        <v>320000</v>
      </c>
      <c r="C8" s="4" t="inlineStr">
        <is>
          <t xml:space="preserve"> </t>
        </is>
      </c>
      <c r="D8" s="4" t="inlineStr">
        <is>
          <t xml:space="preserve"> </t>
        </is>
      </c>
    </row>
    <row r="9">
      <c r="A9" s="4" t="inlineStr">
        <is>
          <t>Warrants exercisable, weighted average exercise price</t>
        </is>
      </c>
      <c r="B9" s="8" t="n">
        <v>0.08</v>
      </c>
      <c r="C9" s="4" t="inlineStr">
        <is>
          <t xml:space="preserve"> </t>
        </is>
      </c>
      <c r="D9" s="4" t="inlineStr">
        <is>
          <t xml:space="preserve"> </t>
        </is>
      </c>
    </row>
    <row r="10">
      <c r="A10" s="4" t="inlineStr">
        <is>
          <t>Warrants exercisable, remaining contractual life</t>
        </is>
      </c>
      <c r="B10" s="4" t="inlineStr">
        <is>
          <t>8 years 5 months 1 day</t>
        </is>
      </c>
      <c r="C10" s="4" t="inlineStr">
        <is>
          <t xml:space="preserve"> </t>
        </is>
      </c>
      <c r="D10" s="4" t="inlineStr">
        <is>
          <t xml:space="preserve"> </t>
        </is>
      </c>
    </row>
    <row r="11">
      <c r="A11" s="4" t="inlineStr">
        <is>
          <t>Range 2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outstanding</t>
        </is>
      </c>
      <c r="B13" s="5" t="n">
        <v>6320000</v>
      </c>
      <c r="C13" s="4" t="inlineStr">
        <is>
          <t xml:space="preserve"> </t>
        </is>
      </c>
      <c r="D13" s="4" t="inlineStr">
        <is>
          <t xml:space="preserve"> </t>
        </is>
      </c>
    </row>
    <row r="14">
      <c r="A14" s="4" t="inlineStr">
        <is>
          <t>Warrants exercisable, weighted average exercise price</t>
        </is>
      </c>
      <c r="B14" s="8" t="n">
        <v>0.11</v>
      </c>
      <c r="C14" s="4" t="inlineStr">
        <is>
          <t xml:space="preserve"> </t>
        </is>
      </c>
      <c r="D14" s="4" t="inlineStr">
        <is>
          <t xml:space="preserve"> </t>
        </is>
      </c>
    </row>
    <row r="15">
      <c r="A15" s="4" t="inlineStr">
        <is>
          <t>Warrants exercisable, remaining contractual life</t>
        </is>
      </c>
      <c r="B15" s="4" t="inlineStr">
        <is>
          <t>5 years 1 month 24 days</t>
        </is>
      </c>
      <c r="C15" s="4" t="inlineStr">
        <is>
          <t xml:space="preserve"> </t>
        </is>
      </c>
      <c r="D15" s="4" t="inlineStr">
        <is>
          <t xml:space="preserve"> </t>
        </is>
      </c>
    </row>
    <row r="16">
      <c r="A16" s="4" t="inlineStr">
        <is>
          <t>Range 3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t>
        </is>
      </c>
      <c r="B18" s="5" t="n">
        <v>3000000</v>
      </c>
      <c r="C18" s="4" t="inlineStr">
        <is>
          <t xml:space="preserve"> </t>
        </is>
      </c>
      <c r="D18" s="4" t="inlineStr">
        <is>
          <t xml:space="preserve"> </t>
        </is>
      </c>
    </row>
    <row r="19">
      <c r="A19" s="4" t="inlineStr">
        <is>
          <t>Warrants exercisable, weighted average exercise price</t>
        </is>
      </c>
      <c r="B19" s="8" t="n">
        <v>0.16</v>
      </c>
      <c r="C19" s="4" t="inlineStr">
        <is>
          <t xml:space="preserve"> </t>
        </is>
      </c>
      <c r="D19" s="4" t="inlineStr">
        <is>
          <t xml:space="preserve"> </t>
        </is>
      </c>
    </row>
    <row r="20">
      <c r="A20" s="4" t="inlineStr">
        <is>
          <t>Warrants exercisable, remaining contractual life</t>
        </is>
      </c>
      <c r="B20" s="4" t="inlineStr">
        <is>
          <t>4 years 6 months 18 days</t>
        </is>
      </c>
      <c r="C20" s="4" t="inlineStr">
        <is>
          <t xml:space="preserve"> </t>
        </is>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WARRANTS (Details Narrative) - Shareholder [Member]</t>
        </is>
      </c>
      <c r="B1" s="2" t="inlineStr">
        <is>
          <t>1 Months Ended</t>
        </is>
      </c>
    </row>
    <row r="2">
      <c r="B2" s="2" t="inlineStr">
        <is>
          <t>Apr. 30, 2019 USD ($) shares</t>
        </is>
      </c>
    </row>
    <row r="3">
      <c r="A3" s="3" t="inlineStr">
        <is>
          <t>Collaborative Arrangement and Arrangement Other than Collaborative [Line Items]</t>
        </is>
      </c>
      <c r="B3" s="4" t="inlineStr">
        <is>
          <t xml:space="preserve"> </t>
        </is>
      </c>
    </row>
    <row r="4">
      <c r="A4" s="4" t="inlineStr">
        <is>
          <t>Warrants exercised, shares | shares</t>
        </is>
      </c>
      <c r="B4" s="5" t="n">
        <v>8000000</v>
      </c>
    </row>
    <row r="5">
      <c r="A5" s="4" t="inlineStr">
        <is>
          <t>Note receivable | $</t>
        </is>
      </c>
      <c r="B5" s="6" t="n">
        <v>70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PREFERRED STOCK (Details Narrative)</t>
        </is>
      </c>
      <c r="B1" s="2" t="inlineStr">
        <is>
          <t>Jun. 30, 2024 shares</t>
        </is>
      </c>
    </row>
    <row r="2">
      <c r="A2" s="4" t="inlineStr">
        <is>
          <t>Series A Preferred Stock [Member]</t>
        </is>
      </c>
      <c r="B2" s="4" t="inlineStr">
        <is>
          <t xml:space="preserve"> </t>
        </is>
      </c>
    </row>
    <row r="3">
      <c r="A3" s="3" t="inlineStr">
        <is>
          <t>Class of Stock [Line Items]</t>
        </is>
      </c>
      <c r="B3" s="4" t="inlineStr">
        <is>
          <t xml:space="preserve"> </t>
        </is>
      </c>
    </row>
    <row r="4">
      <c r="A4" s="4" t="inlineStr">
        <is>
          <t>Preferred stock, shares outstanding</t>
        </is>
      </c>
      <c r="B4" s="5" t="n">
        <v>2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Apr. 30, 2019</t>
        </is>
      </c>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fees</t>
        </is>
      </c>
      <c r="B4" s="4" t="inlineStr">
        <is>
          <t xml:space="preserve"> </t>
        </is>
      </c>
      <c r="C4" s="6" t="n">
        <v>111259</v>
      </c>
      <c r="D4" s="6" t="n">
        <v>136544</v>
      </c>
      <c r="E4" s="6" t="n">
        <v>239923</v>
      </c>
      <c r="F4" s="6" t="n">
        <v>259731</v>
      </c>
      <c r="G4" s="4" t="inlineStr">
        <is>
          <t xml:space="preserve"> </t>
        </is>
      </c>
    </row>
    <row r="5">
      <c r="A5" s="4" t="inlineStr">
        <is>
          <t>Directors fees</t>
        </is>
      </c>
      <c r="B5" s="4" t="inlineStr">
        <is>
          <t xml:space="preserve"> </t>
        </is>
      </c>
      <c r="C5" s="5" t="n">
        <v>52500</v>
      </c>
      <c r="D5" s="6" t="n">
        <v>52500</v>
      </c>
      <c r="E5" s="5" t="n">
        <v>105000</v>
      </c>
      <c r="F5" s="5" t="n">
        <v>105000</v>
      </c>
      <c r="G5" s="4" t="inlineStr">
        <is>
          <t xml:space="preserve"> </t>
        </is>
      </c>
    </row>
    <row r="6">
      <c r="A6" s="4" t="inlineStr">
        <is>
          <t>Director F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 expense and other assets</t>
        </is>
      </c>
      <c r="B8" s="4" t="inlineStr">
        <is>
          <t xml:space="preserve"> </t>
        </is>
      </c>
      <c r="C8" s="6" t="n">
        <v>35000</v>
      </c>
      <c r="D8" s="4" t="inlineStr">
        <is>
          <t xml:space="preserve"> </t>
        </is>
      </c>
      <c r="E8" s="5" t="n">
        <v>35000</v>
      </c>
      <c r="F8" s="4" t="inlineStr">
        <is>
          <t xml:space="preserve"> </t>
        </is>
      </c>
      <c r="G8" s="4" t="inlineStr">
        <is>
          <t xml:space="preserve"> </t>
        </is>
      </c>
    </row>
    <row r="9">
      <c r="A9" s="4" t="inlineStr">
        <is>
          <t>Unrelated 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ercised, shares</t>
        </is>
      </c>
      <c r="B11" s="5" t="n">
        <v>8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 receivable</t>
        </is>
      </c>
      <c r="B12" s="6" t="n">
        <v>70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r. Zachary Bla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ulting fees</t>
        </is>
      </c>
      <c r="B15" s="4" t="inlineStr">
        <is>
          <t xml:space="preserve"> </t>
        </is>
      </c>
      <c r="C15" s="4" t="inlineStr">
        <is>
          <t xml:space="preserve"> </t>
        </is>
      </c>
      <c r="D15" s="4" t="inlineStr">
        <is>
          <t xml:space="preserve"> </t>
        </is>
      </c>
      <c r="E15" s="5" t="n">
        <v>7166</v>
      </c>
      <c r="F15" s="5" t="n">
        <v>46375</v>
      </c>
      <c r="G15" s="4" t="inlineStr">
        <is>
          <t xml:space="preserve"> </t>
        </is>
      </c>
    </row>
    <row r="16">
      <c r="A16" s="4" t="inlineStr">
        <is>
          <t>Mr. Robert Coa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ulting fees</t>
        </is>
      </c>
      <c r="B18" s="4" t="inlineStr">
        <is>
          <t xml:space="preserve"> </t>
        </is>
      </c>
      <c r="C18" s="4" t="inlineStr">
        <is>
          <t xml:space="preserve"> </t>
        </is>
      </c>
      <c r="D18" s="4" t="inlineStr">
        <is>
          <t xml:space="preserve"> </t>
        </is>
      </c>
      <c r="E18" s="5" t="n">
        <v>0</v>
      </c>
      <c r="F18" s="5" t="n">
        <v>0</v>
      </c>
      <c r="G18" s="4" t="inlineStr">
        <is>
          <t xml:space="preserve"> </t>
        </is>
      </c>
    </row>
    <row r="19">
      <c r="A19" s="4" t="inlineStr">
        <is>
          <t>Mr. Trevor Newt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ulting fees</t>
        </is>
      </c>
      <c r="B21" s="4" t="inlineStr">
        <is>
          <t xml:space="preserve"> </t>
        </is>
      </c>
      <c r="C21" s="4" t="inlineStr">
        <is>
          <t xml:space="preserve"> </t>
        </is>
      </c>
      <c r="D21" s="4" t="inlineStr">
        <is>
          <t xml:space="preserve"> </t>
        </is>
      </c>
      <c r="E21" s="5" t="n">
        <v>234712</v>
      </c>
      <c r="F21" s="6" t="n">
        <v>238386</v>
      </c>
      <c r="G21" s="4" t="inlineStr">
        <is>
          <t xml:space="preserve"> </t>
        </is>
      </c>
    </row>
    <row r="22">
      <c r="A22" s="4" t="inlineStr">
        <is>
          <t>Directors fees</t>
        </is>
      </c>
      <c r="B22" s="4" t="inlineStr">
        <is>
          <t xml:space="preserve"> </t>
        </is>
      </c>
      <c r="C22" s="4" t="inlineStr">
        <is>
          <t xml:space="preserve"> </t>
        </is>
      </c>
      <c r="D22" s="4" t="inlineStr">
        <is>
          <t xml:space="preserve"> </t>
        </is>
      </c>
      <c r="E22" s="6" t="n">
        <v>70000</v>
      </c>
      <c r="F22" s="4" t="inlineStr">
        <is>
          <t xml:space="preserve"> </t>
        </is>
      </c>
      <c r="G22" s="4" t="inlineStr">
        <is>
          <t xml:space="preserve"> </t>
        </is>
      </c>
    </row>
    <row r="23">
      <c r="A23" s="4" t="inlineStr">
        <is>
          <t>Mr. Trevor Newton [Member] | Director F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issued for services</t>
        </is>
      </c>
      <c r="B25" s="4" t="inlineStr">
        <is>
          <t xml:space="preserve"> </t>
        </is>
      </c>
      <c r="C25" s="4" t="inlineStr">
        <is>
          <t xml:space="preserve"> </t>
        </is>
      </c>
      <c r="D25" s="4" t="inlineStr">
        <is>
          <t xml:space="preserve"> </t>
        </is>
      </c>
      <c r="E25" s="5" t="n">
        <v>6461539</v>
      </c>
      <c r="F25" s="4" t="inlineStr">
        <is>
          <t xml:space="preserve"> </t>
        </is>
      </c>
      <c r="G25" s="4" t="inlineStr">
        <is>
          <t xml:space="preserve"> </t>
        </is>
      </c>
    </row>
    <row r="26">
      <c r="A26" s="4" t="inlineStr">
        <is>
          <t>Share value</t>
        </is>
      </c>
      <c r="B26" s="4" t="inlineStr">
        <is>
          <t xml:space="preserve"> </t>
        </is>
      </c>
      <c r="C26" s="4" t="inlineStr">
        <is>
          <t xml:space="preserve"> </t>
        </is>
      </c>
      <c r="D26" s="4" t="inlineStr">
        <is>
          <t xml:space="preserve"> </t>
        </is>
      </c>
      <c r="E26" s="4" t="inlineStr">
        <is>
          <t xml:space="preserve"> </t>
        </is>
      </c>
      <c r="F26" s="4" t="inlineStr">
        <is>
          <t xml:space="preserve"> </t>
        </is>
      </c>
      <c r="G26" s="10" t="n">
        <v>0.0325</v>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6" t="n">
        <v>70000</v>
      </c>
    </row>
    <row r="28">
      <c r="A28" s="4" t="inlineStr">
        <is>
          <t>Strat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shares owned</t>
        </is>
      </c>
      <c r="B30" s="4" t="inlineStr">
        <is>
          <t xml:space="preserve"> </t>
        </is>
      </c>
      <c r="C30" s="5" t="n">
        <v>2760260</v>
      </c>
      <c r="D30" s="4" t="inlineStr">
        <is>
          <t xml:space="preserve"> </t>
        </is>
      </c>
      <c r="E30" s="5" t="n">
        <v>2760260</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see Note 4)</t>
        </is>
      </c>
      <c r="B4" s="6" t="n">
        <v>0</v>
      </c>
      <c r="C4" s="6" t="n">
        <v>427299</v>
      </c>
      <c r="D4" s="6" t="n">
        <v>361523</v>
      </c>
      <c r="E4" s="6" t="n">
        <v>92058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ineral costs</t>
        </is>
      </c>
      <c r="B6" s="5" t="n">
        <v>34236</v>
      </c>
      <c r="C6" s="5" t="n">
        <v>72067</v>
      </c>
      <c r="D6" s="5" t="n">
        <v>352562</v>
      </c>
      <c r="E6" s="5" t="n">
        <v>103791</v>
      </c>
    </row>
    <row r="7">
      <c r="A7" s="4" t="inlineStr">
        <is>
          <t>Consulting expense</t>
        </is>
      </c>
      <c r="B7" s="5" t="n">
        <v>111259</v>
      </c>
      <c r="C7" s="5" t="n">
        <v>136544</v>
      </c>
      <c r="D7" s="5" t="n">
        <v>239923</v>
      </c>
      <c r="E7" s="5" t="n">
        <v>259731</v>
      </c>
    </row>
    <row r="8">
      <c r="A8" s="4" t="inlineStr">
        <is>
          <t>Directors Fees</t>
        </is>
      </c>
      <c r="B8" s="5" t="n">
        <v>52500</v>
      </c>
      <c r="C8" s="5" t="n">
        <v>52500</v>
      </c>
      <c r="D8" s="5" t="n">
        <v>105000</v>
      </c>
      <c r="E8" s="5" t="n">
        <v>105000</v>
      </c>
    </row>
    <row r="9">
      <c r="A9" s="4" t="inlineStr">
        <is>
          <t>General and administrative</t>
        </is>
      </c>
      <c r="B9" s="5" t="n">
        <v>318364</v>
      </c>
      <c r="C9" s="5" t="n">
        <v>49836</v>
      </c>
      <c r="D9" s="5" t="n">
        <v>568782</v>
      </c>
      <c r="E9" s="5" t="n">
        <v>98598</v>
      </c>
    </row>
    <row r="10">
      <c r="A10" s="4" t="inlineStr">
        <is>
          <t>Total operating expense</t>
        </is>
      </c>
      <c r="B10" s="5" t="n">
        <v>516359</v>
      </c>
      <c r="C10" s="5" t="n">
        <v>310947</v>
      </c>
      <c r="D10" s="5" t="n">
        <v>1266267</v>
      </c>
      <c r="E10" s="5" t="n">
        <v>567120</v>
      </c>
    </row>
    <row r="11">
      <c r="A11" s="4" t="inlineStr">
        <is>
          <t>Net income (loss) from operations</t>
        </is>
      </c>
      <c r="B11" s="5" t="n">
        <v>-516359</v>
      </c>
      <c r="C11" s="5" t="n">
        <v>116352</v>
      </c>
      <c r="D11" s="5" t="n">
        <v>-904744</v>
      </c>
      <c r="E11" s="5" t="n">
        <v>35346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Unrealized holding gain (loss) on marketable securities</t>
        </is>
      </c>
      <c r="B13" s="5" t="n">
        <v>-6625</v>
      </c>
      <c r="C13" s="5" t="n">
        <v>-4025</v>
      </c>
      <c r="D13" s="5" t="n">
        <v>-7033</v>
      </c>
      <c r="E13" s="5" t="n">
        <v>-14586</v>
      </c>
    </row>
    <row r="14">
      <c r="A14" s="4" t="inlineStr">
        <is>
          <t>Currency exchange</t>
        </is>
      </c>
      <c r="B14" s="5" t="n">
        <v>396</v>
      </c>
      <c r="C14" s="5" t="n">
        <v>-1676</v>
      </c>
      <c r="D14" s="5" t="n">
        <v>1241</v>
      </c>
      <c r="E14" s="5" t="n">
        <v>-2357</v>
      </c>
    </row>
    <row r="15">
      <c r="A15" s="4" t="inlineStr">
        <is>
          <t>Other miscellaneous income</t>
        </is>
      </c>
      <c r="B15" s="5" t="n">
        <v>20213</v>
      </c>
      <c r="C15" s="5" t="n">
        <v>169</v>
      </c>
      <c r="D15" s="5" t="n">
        <v>41053</v>
      </c>
      <c r="E15" s="5" t="n">
        <v>290</v>
      </c>
    </row>
    <row r="16">
      <c r="A16" s="4" t="inlineStr">
        <is>
          <t>Total other income (expense)</t>
        </is>
      </c>
      <c r="B16" s="5" t="n">
        <v>13984</v>
      </c>
      <c r="C16" s="5" t="n">
        <v>-5532</v>
      </c>
      <c r="D16" s="5" t="n">
        <v>35261</v>
      </c>
      <c r="E16" s="5" t="n">
        <v>-16653</v>
      </c>
    </row>
    <row r="17">
      <c r="A17" s="4" t="inlineStr">
        <is>
          <t>Net income (loss)</t>
        </is>
      </c>
      <c r="B17" s="5" t="n">
        <v>-502375</v>
      </c>
      <c r="C17" s="5" t="n">
        <v>110820</v>
      </c>
      <c r="D17" s="5" t="n">
        <v>-869483</v>
      </c>
      <c r="E17" s="5" t="n">
        <v>336812</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5" t="n">
        <v>48</v>
      </c>
      <c r="C19" s="5" t="n">
        <v>-158</v>
      </c>
      <c r="D19" s="5" t="n">
        <v>-66</v>
      </c>
      <c r="E19" s="5" t="n">
        <v>-393</v>
      </c>
    </row>
    <row r="20">
      <c r="A20" s="4" t="inlineStr">
        <is>
          <t>Comprehensive income (loss)</t>
        </is>
      </c>
      <c r="B20" s="6" t="n">
        <v>-502327</v>
      </c>
      <c r="C20" s="6" t="n">
        <v>110662</v>
      </c>
      <c r="D20" s="6" t="n">
        <v>-869549</v>
      </c>
      <c r="E20" s="6" t="n">
        <v>336419</v>
      </c>
    </row>
    <row r="21">
      <c r="A21" s="3" t="inlineStr">
        <is>
          <t>Earnings per share, basic and diluted:</t>
        </is>
      </c>
      <c r="B21" s="4" t="inlineStr">
        <is>
          <t xml:space="preserve"> </t>
        </is>
      </c>
      <c r="C21" s="4" t="inlineStr">
        <is>
          <t xml:space="preserve"> </t>
        </is>
      </c>
      <c r="D21" s="4" t="inlineStr">
        <is>
          <t xml:space="preserve"> </t>
        </is>
      </c>
      <c r="E21" s="4" t="inlineStr">
        <is>
          <t xml:space="preserve"> </t>
        </is>
      </c>
    </row>
    <row r="22">
      <c r="A22" s="4" t="inlineStr">
        <is>
          <t>Income (loss) per common share - basic</t>
        </is>
      </c>
      <c r="B22" s="8" t="n">
        <v>-0.01</v>
      </c>
      <c r="C22" s="6" t="n">
        <v>0</v>
      </c>
      <c r="D22" s="8" t="n">
        <v>-0.01</v>
      </c>
      <c r="E22" s="6" t="n">
        <v>0</v>
      </c>
    </row>
    <row r="23">
      <c r="A23" s="4" t="inlineStr">
        <is>
          <t>Income (loss) per common share - diluted</t>
        </is>
      </c>
      <c r="B23" s="8" t="n">
        <v>-0.01</v>
      </c>
      <c r="C23" s="6" t="n">
        <v>0</v>
      </c>
      <c r="D23" s="8" t="n">
        <v>-0.01</v>
      </c>
      <c r="E23" s="6" t="n">
        <v>0</v>
      </c>
    </row>
    <row r="24">
      <c r="A24" s="4" t="inlineStr">
        <is>
          <t>Weighted average shares outstanding - basic</t>
        </is>
      </c>
      <c r="B24" s="5" t="n">
        <v>61354539</v>
      </c>
      <c r="C24" s="5" t="n">
        <v>75922752</v>
      </c>
      <c r="D24" s="5" t="n">
        <v>61398495</v>
      </c>
      <c r="E24" s="5" t="n">
        <v>76321720</v>
      </c>
    </row>
    <row r="25">
      <c r="A25" s="4" t="inlineStr">
        <is>
          <t>Weighted average shares outstanding - diluted</t>
        </is>
      </c>
      <c r="B25" s="5" t="n">
        <v>61354539</v>
      </c>
      <c r="C25" s="5" t="n">
        <v>75922752</v>
      </c>
      <c r="D25" s="5" t="n">
        <v>61398495</v>
      </c>
      <c r="E25" s="5" t="n">
        <v>763217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34" customWidth="1" min="2" max="2"/>
    <col width="22" customWidth="1" min="3" max="3"/>
    <col width="32" customWidth="1" min="4" max="4"/>
    <col width="36" customWidth="1" min="5" max="5"/>
    <col width="36" customWidth="1" min="6" max="6"/>
    <col width="37" customWidth="1" min="7" max="7"/>
    <col width="27" customWidth="1" min="8" max="8"/>
    <col width="13" customWidth="1" min="9" max="9"/>
  </cols>
  <sheetData>
    <row r="1">
      <c r="A1" s="1" t="inlineStr">
        <is>
          <t>CONSOLIDATED STATEMENTS OF STOCKHOLDERS' EQUITY (Unaudited) - USD ($)</t>
        </is>
      </c>
      <c r="B1" s="2" t="inlineStr">
        <is>
          <t>Preferred Stock Series A [Member]</t>
        </is>
      </c>
      <c r="C1" s="2" t="inlineStr">
        <is>
          <t>Common Stock [Member]</t>
        </is>
      </c>
      <c r="D1" s="2" t="inlineStr">
        <is>
          <t>Treasury Stock, Common [Member]</t>
        </is>
      </c>
      <c r="E1" s="2" t="inlineStr">
        <is>
          <t>Additional Paid-in Capital [Member]</t>
        </is>
      </c>
      <c r="F1" s="2" t="inlineStr">
        <is>
          <t>Common Shares To Be Issued [Member]</t>
        </is>
      </c>
      <c r="G1" s="2" t="inlineStr">
        <is>
          <t>AOCI Attributable to Parent [Member]</t>
        </is>
      </c>
      <c r="H1" s="2" t="inlineStr">
        <is>
          <t>Retained Earnings [Member]</t>
        </is>
      </c>
      <c r="I1" s="2" t="inlineStr">
        <is>
          <t>Total</t>
        </is>
      </c>
    </row>
    <row r="2">
      <c r="A2" s="4" t="inlineStr">
        <is>
          <t>Beginning balance, value at Dec. 31, 2022</t>
        </is>
      </c>
      <c r="B2" s="6" t="n">
        <v>290</v>
      </c>
      <c r="C2" s="6" t="n">
        <v>77842</v>
      </c>
      <c r="D2" s="6" t="n">
        <v>-9093</v>
      </c>
      <c r="E2" s="6" t="n">
        <v>29230625</v>
      </c>
      <c r="F2" s="6" t="n">
        <v>22400</v>
      </c>
      <c r="G2" s="6" t="n">
        <v>-16067</v>
      </c>
      <c r="H2" s="6" t="n">
        <v>-25315800</v>
      </c>
      <c r="I2" s="6" t="n">
        <v>3990197</v>
      </c>
    </row>
    <row r="3">
      <c r="A3" s="4" t="inlineStr">
        <is>
          <t>Beginning balance, shares at Dec. 31, 2022</t>
        </is>
      </c>
      <c r="B3" s="5" t="n">
        <v>290000</v>
      </c>
      <c r="C3" s="5" t="n">
        <v>7784189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t>
        </is>
      </c>
      <c r="B4" s="4" t="inlineStr">
        <is>
          <t xml:space="preserve"> </t>
        </is>
      </c>
      <c r="C4" s="6" t="n">
        <v>-4392</v>
      </c>
      <c r="D4" s="4" t="inlineStr">
        <is>
          <t xml:space="preserve"> </t>
        </is>
      </c>
      <c r="E4" s="5" t="n">
        <v>-566190</v>
      </c>
      <c r="F4" s="4" t="inlineStr">
        <is>
          <t xml:space="preserve"> </t>
        </is>
      </c>
      <c r="G4" s="4" t="inlineStr">
        <is>
          <t xml:space="preserve"> </t>
        </is>
      </c>
      <c r="H4" s="4" t="inlineStr">
        <is>
          <t xml:space="preserve"> </t>
        </is>
      </c>
      <c r="I4" s="5" t="n">
        <v>-570582</v>
      </c>
    </row>
    <row r="5">
      <c r="A5" s="4" t="inlineStr">
        <is>
          <t>Stock Repurchase, shares</t>
        </is>
      </c>
      <c r="B5" s="4" t="inlineStr">
        <is>
          <t xml:space="preserve"> </t>
        </is>
      </c>
      <c r="C5" s="5" t="n">
        <v>-43922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and comprehensive loss</t>
        </is>
      </c>
      <c r="B6" s="4" t="inlineStr">
        <is>
          <t xml:space="preserve"> </t>
        </is>
      </c>
      <c r="C6" s="4" t="inlineStr">
        <is>
          <t xml:space="preserve"> </t>
        </is>
      </c>
      <c r="D6" s="4" t="inlineStr">
        <is>
          <t xml:space="preserve"> </t>
        </is>
      </c>
      <c r="E6" s="4" t="inlineStr">
        <is>
          <t xml:space="preserve"> </t>
        </is>
      </c>
      <c r="F6" s="4" t="inlineStr">
        <is>
          <t xml:space="preserve"> </t>
        </is>
      </c>
      <c r="G6" s="5" t="n">
        <v>-393</v>
      </c>
      <c r="H6" s="5" t="n">
        <v>336812</v>
      </c>
      <c r="I6" s="5" t="n">
        <v>336419</v>
      </c>
    </row>
    <row r="7">
      <c r="A7" s="4" t="inlineStr">
        <is>
          <t>Ending balance, value at Jun. 30, 2023</t>
        </is>
      </c>
      <c r="B7" s="6" t="n">
        <v>290</v>
      </c>
      <c r="C7" s="6" t="n">
        <v>73450</v>
      </c>
      <c r="D7" s="5" t="n">
        <v>-9093</v>
      </c>
      <c r="E7" s="5" t="n">
        <v>28664435</v>
      </c>
      <c r="F7" s="5" t="n">
        <v>22400</v>
      </c>
      <c r="G7" s="5" t="n">
        <v>-16460</v>
      </c>
      <c r="H7" s="5" t="n">
        <v>-24978988</v>
      </c>
      <c r="I7" s="5" t="n">
        <v>3756034</v>
      </c>
    </row>
    <row r="8">
      <c r="A8" s="4" t="inlineStr">
        <is>
          <t>Ending balance, shares at Jun. 30, 2023</t>
        </is>
      </c>
      <c r="B8" s="5" t="n">
        <v>290000</v>
      </c>
      <c r="C8" s="5" t="n">
        <v>7344968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value at Mar. 31, 2023</t>
        </is>
      </c>
      <c r="B9" s="6" t="n">
        <v>290</v>
      </c>
      <c r="C9" s="6" t="n">
        <v>74492</v>
      </c>
      <c r="D9" s="5" t="n">
        <v>-9093</v>
      </c>
      <c r="E9" s="5" t="n">
        <v>28728928</v>
      </c>
      <c r="F9" s="5" t="n">
        <v>22400</v>
      </c>
      <c r="G9" s="5" t="n">
        <v>-16302</v>
      </c>
      <c r="H9" s="5" t="n">
        <v>-25089808</v>
      </c>
      <c r="I9" s="5" t="n">
        <v>3710907</v>
      </c>
    </row>
    <row r="10">
      <c r="A10" s="4" t="inlineStr">
        <is>
          <t>Beginning balance, shares at Mar. 31, 2023</t>
        </is>
      </c>
      <c r="B10" s="5" t="n">
        <v>290000</v>
      </c>
      <c r="C10" s="5" t="n">
        <v>744915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t>
        </is>
      </c>
      <c r="B11" s="4" t="inlineStr">
        <is>
          <t xml:space="preserve"> </t>
        </is>
      </c>
      <c r="C11" s="6" t="n">
        <v>-1042</v>
      </c>
      <c r="D11" s="4" t="inlineStr">
        <is>
          <t xml:space="preserve"> </t>
        </is>
      </c>
      <c r="E11" s="5" t="n">
        <v>-64493</v>
      </c>
      <c r="F11" s="4" t="inlineStr">
        <is>
          <t xml:space="preserve"> </t>
        </is>
      </c>
      <c r="G11" s="4" t="inlineStr">
        <is>
          <t xml:space="preserve"> </t>
        </is>
      </c>
      <c r="H11" s="4" t="inlineStr">
        <is>
          <t xml:space="preserve"> </t>
        </is>
      </c>
      <c r="I11" s="5" t="n">
        <v>-65535</v>
      </c>
    </row>
    <row r="12">
      <c r="A12" s="4" t="inlineStr">
        <is>
          <t>Stock Repurchase, shares</t>
        </is>
      </c>
      <c r="B12" s="4" t="inlineStr">
        <is>
          <t xml:space="preserve"> </t>
        </is>
      </c>
      <c r="C12" s="5" t="n">
        <v>-10418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and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5" t="n">
        <v>-158</v>
      </c>
      <c r="H13" s="5" t="n">
        <v>110820</v>
      </c>
      <c r="I13" s="5" t="n">
        <v>110662</v>
      </c>
    </row>
    <row r="14">
      <c r="A14" s="4" t="inlineStr">
        <is>
          <t>Ending balance, value at Jun. 30, 2023</t>
        </is>
      </c>
      <c r="B14" s="6" t="n">
        <v>290</v>
      </c>
      <c r="C14" s="6" t="n">
        <v>73450</v>
      </c>
      <c r="D14" s="5" t="n">
        <v>-9093</v>
      </c>
      <c r="E14" s="5" t="n">
        <v>28664435</v>
      </c>
      <c r="F14" s="5" t="n">
        <v>22400</v>
      </c>
      <c r="G14" s="5" t="n">
        <v>-16460</v>
      </c>
      <c r="H14" s="5" t="n">
        <v>-24978988</v>
      </c>
      <c r="I14" s="5" t="n">
        <v>3756034</v>
      </c>
    </row>
    <row r="15">
      <c r="A15" s="4" t="inlineStr">
        <is>
          <t>Ending balance, shares at Jun. 30, 2023</t>
        </is>
      </c>
      <c r="B15" s="5" t="n">
        <v>290000</v>
      </c>
      <c r="C15" s="5" t="n">
        <v>7344968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value at Dec. 31, 2023</t>
        </is>
      </c>
      <c r="B16" s="6" t="n">
        <v>290</v>
      </c>
      <c r="C16" s="6" t="n">
        <v>69355</v>
      </c>
      <c r="D16" s="5" t="n">
        <v>-9093</v>
      </c>
      <c r="E16" s="5" t="n">
        <v>28200259</v>
      </c>
      <c r="F16" s="5" t="n">
        <v>22400</v>
      </c>
      <c r="G16" s="5" t="n">
        <v>-15414</v>
      </c>
      <c r="H16" s="5" t="n">
        <v>-25232821</v>
      </c>
      <c r="I16" s="5" t="n">
        <v>3034976</v>
      </c>
    </row>
    <row r="17">
      <c r="A17" s="4" t="inlineStr">
        <is>
          <t>Beginning balance, shares at Dec. 31, 2023</t>
        </is>
      </c>
      <c r="B17" s="5" t="n">
        <v>290000</v>
      </c>
      <c r="C17" s="5" t="n">
        <v>693545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and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5" t="n">
        <v>-66</v>
      </c>
      <c r="H18" s="5" t="n">
        <v>-869483</v>
      </c>
      <c r="I18" s="5" t="n">
        <v>-869549</v>
      </c>
    </row>
    <row r="19">
      <c r="A19" s="4" t="inlineStr">
        <is>
          <t>Stock cancellation</t>
        </is>
      </c>
      <c r="B19" s="5" t="n">
        <v>0</v>
      </c>
      <c r="C19" s="6" t="n">
        <v>-8000</v>
      </c>
      <c r="D19" s="5" t="n">
        <v>0</v>
      </c>
      <c r="E19" s="5" t="n">
        <v>8000</v>
      </c>
      <c r="F19" s="5" t="n">
        <v>0</v>
      </c>
      <c r="G19" s="5" t="n">
        <v>0</v>
      </c>
      <c r="H19" s="5" t="n">
        <v>0</v>
      </c>
      <c r="I19" s="5" t="n">
        <v>0</v>
      </c>
    </row>
    <row r="20">
      <c r="A20" s="4" t="inlineStr">
        <is>
          <t>Stock cancelled, shares</t>
        </is>
      </c>
      <c r="B20" s="4" t="inlineStr">
        <is>
          <t xml:space="preserve"> </t>
        </is>
      </c>
      <c r="C20" s="5" t="n">
        <v>-8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value at Jun. 30, 2024</t>
        </is>
      </c>
      <c r="B21" s="6" t="n">
        <v>290</v>
      </c>
      <c r="C21" s="6" t="n">
        <v>61355</v>
      </c>
      <c r="D21" s="5" t="n">
        <v>-9093</v>
      </c>
      <c r="E21" s="5" t="n">
        <v>28208259</v>
      </c>
      <c r="F21" s="5" t="n">
        <v>22400</v>
      </c>
      <c r="G21" s="5" t="n">
        <v>-15480</v>
      </c>
      <c r="H21" s="5" t="n">
        <v>-26102304</v>
      </c>
      <c r="I21" s="5" t="n">
        <v>2165427</v>
      </c>
    </row>
    <row r="22">
      <c r="A22" s="4" t="inlineStr">
        <is>
          <t>Ending balance, shares at Jun. 30, 2024</t>
        </is>
      </c>
      <c r="B22" s="5" t="n">
        <v>290000</v>
      </c>
      <c r="C22" s="5" t="n">
        <v>613545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value at Mar. 31, 2024</t>
        </is>
      </c>
      <c r="B23" s="6" t="n">
        <v>290</v>
      </c>
      <c r="C23" s="6" t="n">
        <v>61355</v>
      </c>
      <c r="D23" s="5" t="n">
        <v>-9093</v>
      </c>
      <c r="E23" s="5" t="n">
        <v>28208259</v>
      </c>
      <c r="F23" s="5" t="n">
        <v>22400</v>
      </c>
      <c r="G23" s="5" t="n">
        <v>-15528</v>
      </c>
      <c r="H23" s="5" t="n">
        <v>-25599929</v>
      </c>
      <c r="I23" s="5" t="n">
        <v>2667754</v>
      </c>
    </row>
    <row r="24">
      <c r="A24" s="4" t="inlineStr">
        <is>
          <t>Beginning balance, shares at Mar. 31, 2024</t>
        </is>
      </c>
      <c r="B24" s="5" t="n">
        <v>290000</v>
      </c>
      <c r="C24" s="5" t="n">
        <v>613545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and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5" t="n">
        <v>48</v>
      </c>
      <c r="H25" s="5" t="n">
        <v>-502375</v>
      </c>
      <c r="I25" s="5" t="n">
        <v>-502327</v>
      </c>
    </row>
    <row r="26">
      <c r="A26" s="4" t="inlineStr">
        <is>
          <t>Ending balance, value at Jun. 30, 2024</t>
        </is>
      </c>
      <c r="B26" s="6" t="n">
        <v>290</v>
      </c>
      <c r="C26" s="6" t="n">
        <v>61355</v>
      </c>
      <c r="D26" s="6" t="n">
        <v>-9093</v>
      </c>
      <c r="E26" s="6" t="n">
        <v>28208259</v>
      </c>
      <c r="F26" s="6" t="n">
        <v>22400</v>
      </c>
      <c r="G26" s="6" t="n">
        <v>-15480</v>
      </c>
      <c r="H26" s="6" t="n">
        <v>-26102304</v>
      </c>
      <c r="I26" s="6" t="n">
        <v>2165427</v>
      </c>
    </row>
    <row r="27">
      <c r="A27" s="4" t="inlineStr">
        <is>
          <t>Ending balance, shares at Jun. 30, 2024</t>
        </is>
      </c>
      <c r="B27" s="5" t="n">
        <v>290000</v>
      </c>
      <c r="C27" s="5" t="n">
        <v>613545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 (loss)</t>
        </is>
      </c>
      <c r="B4" s="6" t="n">
        <v>-869483</v>
      </c>
      <c r="C4" s="6" t="n">
        <v>336812</v>
      </c>
    </row>
    <row r="5">
      <c r="A5" s="3" t="inlineStr">
        <is>
          <t>Adjustments to reconcile net income to net cash provided by operating activities:</t>
        </is>
      </c>
      <c r="B5" s="4" t="inlineStr">
        <is>
          <t xml:space="preserve"> </t>
        </is>
      </c>
      <c r="C5" s="4" t="inlineStr">
        <is>
          <t xml:space="preserve"> </t>
        </is>
      </c>
    </row>
    <row r="6">
      <c r="A6" s="4" t="inlineStr">
        <is>
          <t>Fair value adjustment for marketable securities</t>
        </is>
      </c>
      <c r="B6" s="5" t="n">
        <v>6272</v>
      </c>
      <c r="C6" s="5" t="n">
        <v>14314</v>
      </c>
    </row>
    <row r="7">
      <c r="A7" s="3" t="inlineStr">
        <is>
          <t>Change in operating assets and liabilities:</t>
        </is>
      </c>
      <c r="B7" s="4" t="inlineStr">
        <is>
          <t xml:space="preserve"> </t>
        </is>
      </c>
      <c r="C7" s="4" t="inlineStr">
        <is>
          <t xml:space="preserve"> </t>
        </is>
      </c>
    </row>
    <row r="8">
      <c r="A8" s="4" t="inlineStr">
        <is>
          <t>Royalties receivables</t>
        </is>
      </c>
      <c r="B8" s="5" t="n">
        <v>88941</v>
      </c>
      <c r="C8" s="5" t="n">
        <v>509519</v>
      </c>
    </row>
    <row r="9">
      <c r="A9" s="4" t="inlineStr">
        <is>
          <t>Prepaid expenses</t>
        </is>
      </c>
      <c r="B9" s="5" t="n">
        <v>93493</v>
      </c>
      <c r="C9" s="5" t="n">
        <v>53252</v>
      </c>
    </row>
    <row r="10">
      <c r="A10" s="4" t="inlineStr">
        <is>
          <t>Accounts payable and accrued liabilities</t>
        </is>
      </c>
      <c r="B10" s="5" t="n">
        <v>-24580</v>
      </c>
      <c r="C10" s="5" t="n">
        <v>-16522</v>
      </c>
    </row>
    <row r="11">
      <c r="A11" s="4" t="inlineStr">
        <is>
          <t>Accounts payable and accrued liabilities – related parties</t>
        </is>
      </c>
      <c r="B11" s="5" t="n">
        <v>12591</v>
      </c>
      <c r="C11" s="5" t="n">
        <v>-105900</v>
      </c>
    </row>
    <row r="12">
      <c r="A12" s="4" t="inlineStr">
        <is>
          <t>Net cash flows provided by (used in) operating activities</t>
        </is>
      </c>
      <c r="B12" s="5" t="n">
        <v>-692766</v>
      </c>
      <c r="C12" s="5" t="n">
        <v>791475</v>
      </c>
    </row>
    <row r="13">
      <c r="A13" s="3" t="inlineStr">
        <is>
          <t>Cash flows from investing activities:</t>
        </is>
      </c>
      <c r="B13" s="4" t="inlineStr">
        <is>
          <t xml:space="preserve"> </t>
        </is>
      </c>
      <c r="C13" s="4" t="inlineStr">
        <is>
          <t xml:space="preserve"> </t>
        </is>
      </c>
    </row>
    <row r="14">
      <c r="A14" s="4" t="inlineStr">
        <is>
          <t>Net cash flows from investing activities</t>
        </is>
      </c>
      <c r="B14" s="5" t="n">
        <v>0</v>
      </c>
      <c r="C14" s="5" t="n">
        <v>0</v>
      </c>
    </row>
    <row r="15">
      <c r="A15" s="3" t="inlineStr">
        <is>
          <t>Cash flows from financing activities:</t>
        </is>
      </c>
      <c r="B15" s="4" t="inlineStr">
        <is>
          <t xml:space="preserve"> </t>
        </is>
      </c>
      <c r="C15" s="4" t="inlineStr">
        <is>
          <t xml:space="preserve"> </t>
        </is>
      </c>
    </row>
    <row r="16">
      <c r="A16" s="4" t="inlineStr">
        <is>
          <t>Payment for repurchase of shares</t>
        </is>
      </c>
      <c r="B16" s="5" t="n">
        <v>0</v>
      </c>
      <c r="C16" s="5" t="n">
        <v>-570581</v>
      </c>
    </row>
    <row r="17">
      <c r="A17" s="4" t="inlineStr">
        <is>
          <t>Net cash flows used in financing activities</t>
        </is>
      </c>
      <c r="B17" s="5" t="n">
        <v>0</v>
      </c>
      <c r="C17" s="5" t="n">
        <v>-570581</v>
      </c>
    </row>
    <row r="18">
      <c r="A18" s="4" t="inlineStr">
        <is>
          <t>Foreign exchange effect on cash</t>
        </is>
      </c>
      <c r="B18" s="5" t="n">
        <v>-66</v>
      </c>
      <c r="C18" s="5" t="n">
        <v>-393</v>
      </c>
    </row>
    <row r="19">
      <c r="A19" s="4" t="inlineStr">
        <is>
          <t>Net increase (decrease) in cash</t>
        </is>
      </c>
      <c r="B19" s="5" t="n">
        <v>-692832</v>
      </c>
      <c r="C19" s="5" t="n">
        <v>220501</v>
      </c>
    </row>
    <row r="20">
      <c r="A20" s="4" t="inlineStr">
        <is>
          <t>Cash, beginning of year</t>
        </is>
      </c>
      <c r="B20" s="5" t="n">
        <v>1701720</v>
      </c>
      <c r="C20" s="5" t="n">
        <v>2157336</v>
      </c>
    </row>
    <row r="21">
      <c r="A21" s="4" t="inlineStr">
        <is>
          <t>Cash, end of year</t>
        </is>
      </c>
      <c r="B21" s="5" t="n">
        <v>1008888</v>
      </c>
      <c r="C21" s="5" t="n">
        <v>2377837</v>
      </c>
    </row>
    <row r="22">
      <c r="A22" s="3" t="inlineStr">
        <is>
          <t>Supplemental disclosure of cash paid for:</t>
        </is>
      </c>
      <c r="B22" s="4" t="inlineStr">
        <is>
          <t xml:space="preserve"> </t>
        </is>
      </c>
      <c r="C22" s="4" t="inlineStr">
        <is>
          <t xml:space="preserve"> </t>
        </is>
      </c>
    </row>
    <row r="23">
      <c r="A23" s="4" t="inlineStr">
        <is>
          <t>Interest</t>
        </is>
      </c>
      <c r="B23" s="5" t="n">
        <v>0</v>
      </c>
      <c r="C23" s="5" t="n">
        <v>0</v>
      </c>
    </row>
    <row r="24">
      <c r="A24" s="4" t="inlineStr">
        <is>
          <t>Income taxes</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502375</v>
      </c>
      <c r="C4" s="6" t="n">
        <v>110820</v>
      </c>
      <c r="D4" s="6" t="n">
        <v>-869483</v>
      </c>
      <c r="E4" s="6" t="n">
        <v>3368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OPERATIONS</t>
        </is>
      </c>
      <c r="B4" s="4" t="inlineStr">
        <is>
          <t xml:space="preserve">NOTE 1 – NATURE OF BUSINESS AND OPERATIONS Patriot Gold Corp. (“Company”) was
incorporated in the State of Nevada on November 30, 1998. The Company is engaged in natural resource exploration and is focused on acquiring,
exploring, and developing natural resource properties. Currently the Company is undertaking programs in Nevada. The Company’s common
stock trades on the Canadian Securities Exchange under the symbol PGOL, and also on the Over-The-Counter market under the symbol PGOL. On May 23, 2017, the Company caused the incorporation
of its wholly owned subsidiary, Patriot Gold Canada Corp (“Patriot Canada”), under the laws of British Columbia, Canada. On April 16, 2010, the Company caused the incorporation
of its wholly owned subsidiary, Provex Resources, Inc., (“Provex”) under the laws of Nevada. Effective May 7, 2018, Provex’s
name was changed to Goldbase, Inc. (“Goldba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6:53:17Z</dcterms:created>
  <dcterms:modified xmlns:dcterms="http://purl.org/dc/terms/" xmlns:xsi="http://www.w3.org/2001/XMLSchema-instance" xsi:type="dcterms:W3CDTF">2024-08-14T16:53:17Z</dcterms:modified>
</cp:coreProperties>
</file>